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SORC" sheetId="10" state="visible" r:id="rId10"/>
    <sheet xmlns:r="http://schemas.openxmlformats.org/officeDocument/2006/relationships" name="ACCOUNTING FOR ASSET RETIREMENT" sheetId="11" state="visible" r:id="rId11"/>
    <sheet xmlns:r="http://schemas.openxmlformats.org/officeDocument/2006/relationships" name="FAIR VALUE MEASUREMENTS" sheetId="12" state="visible" r:id="rId12"/>
    <sheet xmlns:r="http://schemas.openxmlformats.org/officeDocument/2006/relationships" name="EARNINGS_(LOSS) PER SHARE" sheetId="13" state="visible" r:id="rId13"/>
    <sheet xmlns:r="http://schemas.openxmlformats.org/officeDocument/2006/relationships" name="RELATED PARTY TRANSACTIONS" sheetId="14" state="visible" r:id="rId14"/>
    <sheet xmlns:r="http://schemas.openxmlformats.org/officeDocument/2006/relationships" name="STOCKHOLDERS_ DEFICIT" sheetId="15" state="visible" r:id="rId15"/>
    <sheet xmlns:r="http://schemas.openxmlformats.org/officeDocument/2006/relationships" name="NET PROFITS INTEREST AGREEMENT" sheetId="16" state="visible" r:id="rId16"/>
    <sheet xmlns:r="http://schemas.openxmlformats.org/officeDocument/2006/relationships" name="NOTES PAYABLE"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EMPLOYEE SEPARATIONS" sheetId="21" state="visible" r:id="rId21"/>
    <sheet xmlns:r="http://schemas.openxmlformats.org/officeDocument/2006/relationships" name="EQUITY METHOD INVES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SORC (Tables)" sheetId="26" state="visible" r:id="rId26"/>
    <sheet xmlns:r="http://schemas.openxmlformats.org/officeDocument/2006/relationships" name="EARNINGS_(LOSS) PER SHARE (Tabl" sheetId="27" state="visible" r:id="rId27"/>
    <sheet xmlns:r="http://schemas.openxmlformats.org/officeDocument/2006/relationships" name="STOCKHOLDERS_ DEFICIT (Tables)" sheetId="28" state="visible" r:id="rId28"/>
    <sheet xmlns:r="http://schemas.openxmlformats.org/officeDocument/2006/relationships" name="NOTES PAYABLE (Tables)" sheetId="29" state="visible" r:id="rId29"/>
    <sheet xmlns:r="http://schemas.openxmlformats.org/officeDocument/2006/relationships" name="PROVISION FOR INCOME TAXES (Tab" sheetId="30" state="visible" r:id="rId30"/>
    <sheet xmlns:r="http://schemas.openxmlformats.org/officeDocument/2006/relationships" name="EQUITY METHOD INVESTMENTS (Tabl"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QUISITION OF SORC (Details)" sheetId="36" state="visible" r:id="rId36"/>
    <sheet xmlns:r="http://schemas.openxmlformats.org/officeDocument/2006/relationships" name="ACQUISITION OF SORC (Details Na" sheetId="37" state="visible" r:id="rId37"/>
    <sheet xmlns:r="http://schemas.openxmlformats.org/officeDocument/2006/relationships" name="ACCOUNTING FOR ASSET RETIREME_2" sheetId="38" state="visible" r:id="rId38"/>
    <sheet xmlns:r="http://schemas.openxmlformats.org/officeDocument/2006/relationships" name="EARNINGS_(LOSS) PER SHARE (Deta" sheetId="39" state="visible" r:id="rId39"/>
    <sheet xmlns:r="http://schemas.openxmlformats.org/officeDocument/2006/relationships" name="EARNINGS_(LOSS) PER SHARE (De_2" sheetId="40" state="visible" r:id="rId40"/>
    <sheet xmlns:r="http://schemas.openxmlformats.org/officeDocument/2006/relationships" name="RELATED PARTY TRANSACTIONS (Det" sheetId="41" state="visible" r:id="rId41"/>
    <sheet xmlns:r="http://schemas.openxmlformats.org/officeDocument/2006/relationships" name="STOCKHOLDERS' DEFICIT (Details)" sheetId="42" state="visible" r:id="rId42"/>
    <sheet xmlns:r="http://schemas.openxmlformats.org/officeDocument/2006/relationships" name="STOCKHOLDERS' DEFICIT (Details " sheetId="43" state="visible" r:id="rId43"/>
    <sheet xmlns:r="http://schemas.openxmlformats.org/officeDocument/2006/relationships" name="STOCKHOLDERS_ DEFICIT (Details " sheetId="44" state="visible" r:id="rId44"/>
    <sheet xmlns:r="http://schemas.openxmlformats.org/officeDocument/2006/relationships" name="NET PROFITS INTEREST AGREEMENT " sheetId="45" state="visible" r:id="rId45"/>
    <sheet xmlns:r="http://schemas.openxmlformats.org/officeDocument/2006/relationships" name="NOTES PAYABLE (Details)" sheetId="46" state="visible" r:id="rId46"/>
    <sheet xmlns:r="http://schemas.openxmlformats.org/officeDocument/2006/relationships" name="NOTES PAYABLE (Details 2)" sheetId="47" state="visible" r:id="rId47"/>
    <sheet xmlns:r="http://schemas.openxmlformats.org/officeDocument/2006/relationships" name="NOTES PAYABLE (Details Narrativ" sheetId="48" state="visible" r:id="rId48"/>
    <sheet xmlns:r="http://schemas.openxmlformats.org/officeDocument/2006/relationships" name="PROVISION FOR INCOME TAXES (Det" sheetId="49" state="visible" r:id="rId49"/>
    <sheet xmlns:r="http://schemas.openxmlformats.org/officeDocument/2006/relationships" name="PROVISION FOR INCOME TAXES (D_2" sheetId="50" state="visible" r:id="rId50"/>
    <sheet xmlns:r="http://schemas.openxmlformats.org/officeDocument/2006/relationships" name="COMMITMENTS AND CONTINGENCIES (" sheetId="51" state="visible" r:id="rId51"/>
    <sheet xmlns:r="http://schemas.openxmlformats.org/officeDocument/2006/relationships" name="EMPLOYEE SEPARATIONS (Details N" sheetId="52" state="visible" r:id="rId52"/>
    <sheet xmlns:r="http://schemas.openxmlformats.org/officeDocument/2006/relationships" name="EQUITY METHOD INVESTMENT (Detai" sheetId="53" state="visible" r:id="rId53"/>
    <sheet xmlns:r="http://schemas.openxmlformats.org/officeDocument/2006/relationships" name="EQUITY METHOD INVESTMENT (Det_2" sheetId="54" state="visible" r:id="rId54"/>
    <sheet xmlns:r="http://schemas.openxmlformats.org/officeDocument/2006/relationships" name="EQUITY METHOD INVESTMENTS (Deta"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 $ in Thousands</t>
        </is>
      </c>
      <c r="B1" s="2" t="inlineStr">
        <is>
          <t>12 Months Ended</t>
        </is>
      </c>
    </row>
    <row r="2">
      <c r="B2" s="2" t="inlineStr">
        <is>
          <t>May 31, 2022</t>
        </is>
      </c>
      <c r="C2" s="2" t="inlineStr">
        <is>
          <t>Aug. 29,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333-153168</t>
        </is>
      </c>
      <c r="C12" s="4" t="inlineStr">
        <is>
          <t xml:space="preserve"> </t>
        </is>
      </c>
      <c r="D12" s="4" t="inlineStr">
        <is>
          <t xml:space="preserve"> </t>
        </is>
      </c>
    </row>
    <row r="13">
      <c r="A13" s="4" t="inlineStr">
        <is>
          <t>Entity Registrant Name</t>
        </is>
      </c>
      <c r="B13" s="4" t="inlineStr">
        <is>
          <t>Laredo Oil, Inc.</t>
        </is>
      </c>
      <c r="C13" s="4" t="inlineStr">
        <is>
          <t xml:space="preserve"> </t>
        </is>
      </c>
      <c r="D13" s="4" t="inlineStr">
        <is>
          <t xml:space="preserve"> </t>
        </is>
      </c>
    </row>
    <row r="14">
      <c r="A14" s="4" t="inlineStr">
        <is>
          <t>Entity Central Index Key</t>
        </is>
      </c>
      <c r="B14" s="4" t="inlineStr">
        <is>
          <t>0001442492</t>
        </is>
      </c>
      <c r="C14" s="4" t="inlineStr">
        <is>
          <t xml:space="preserve"> </t>
        </is>
      </c>
      <c r="D14" s="4" t="inlineStr">
        <is>
          <t xml:space="preserve"> </t>
        </is>
      </c>
    </row>
    <row r="15">
      <c r="A15" s="4" t="inlineStr">
        <is>
          <t>Entity Tax Identification Number</t>
        </is>
      </c>
      <c r="B15" s="4" t="inlineStr">
        <is>
          <t>26-243587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21 Guadalupe Street</t>
        </is>
      </c>
      <c r="C17" s="4" t="inlineStr">
        <is>
          <t xml:space="preserve"> </t>
        </is>
      </c>
      <c r="D17" s="4" t="inlineStr">
        <is>
          <t xml:space="preserve"> </t>
        </is>
      </c>
    </row>
    <row r="18">
      <c r="A18" s="4" t="inlineStr">
        <is>
          <t>Entity Address, Address Line Two</t>
        </is>
      </c>
      <c r="B18" s="4" t="inlineStr">
        <is>
          <t>Ste. 260;</t>
        </is>
      </c>
      <c r="C18" s="4" t="inlineStr">
        <is>
          <t xml:space="preserve"> </t>
        </is>
      </c>
      <c r="D18" s="4" t="inlineStr">
        <is>
          <t xml:space="preserve"> </t>
        </is>
      </c>
    </row>
    <row r="19">
      <c r="A19" s="4" t="inlineStr">
        <is>
          <t>Entity Address, City or Town</t>
        </is>
      </c>
      <c r="B19" s="4" t="inlineStr">
        <is>
          <t>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05</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337-11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60</v>
      </c>
    </row>
    <row r="33">
      <c r="A33" s="4" t="inlineStr">
        <is>
          <t>Entity Common Stock, Shares Outstanding</t>
        </is>
      </c>
      <c r="B33" s="4" t="inlineStr">
        <is>
          <t xml:space="preserve"> </t>
        </is>
      </c>
      <c r="C33" s="6" t="n">
        <v>55787339</v>
      </c>
      <c r="D33" s="4" t="inlineStr">
        <is>
          <t xml:space="preserve"> </t>
        </is>
      </c>
    </row>
    <row r="34">
      <c r="A34" s="4" t="inlineStr">
        <is>
          <t>Auditor Firm ID</t>
        </is>
      </c>
      <c r="B34" s="4" t="inlineStr">
        <is>
          <t>410</t>
        </is>
      </c>
      <c r="C34" s="4" t="inlineStr">
        <is>
          <t xml:space="preserve"> </t>
        </is>
      </c>
      <c r="D34" s="4" t="inlineStr">
        <is>
          <t xml:space="preserve"> </t>
        </is>
      </c>
    </row>
    <row r="35">
      <c r="A35" s="4" t="inlineStr">
        <is>
          <t>Auditor Name</t>
        </is>
      </c>
      <c r="B35" s="4" t="inlineStr">
        <is>
          <t>WEAVER
AND TIDWELL, L.L.P.</t>
        </is>
      </c>
      <c r="C35" s="4" t="inlineStr">
        <is>
          <t xml:space="preserve"> </t>
        </is>
      </c>
      <c r="D35" s="4" t="inlineStr">
        <is>
          <t xml:space="preserve"> </t>
        </is>
      </c>
    </row>
    <row r="36">
      <c r="A36" s="4" t="inlineStr">
        <is>
          <t>Auditor Location</t>
        </is>
      </c>
      <c r="B36" s="4" t="inlineStr">
        <is>
          <t>Dallas,
Texa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ORC</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ACQUISITION OF SORC</t>
        </is>
      </c>
      <c r="B4" s="4" t="inlineStr">
        <is>
          <t>NOTE
4 – ACQUISITION OF SORC Purchase
Price Allocation Effective
December 31, 2020, the Company acquired a 100% equity interest in SORC (see Note 1). We have accounted for the acquisition of SORC as
a business combination using the acquisition method. The following table represents the allocation of the total purchase price of SORC
to the identifiable assets acquired and the liabilities assumed based on the fair values as of the acquisition date, as updated for identified
adjustments to current assets and liabilities. The preliminary allocations of the purchase price
with less than a year of ownership are subject to revisions as additional information is obtained about the facts and circumstances that
existed as of the acquisition date. The purchase price allocation was preliminary and was subject to revision through the end of the
measurement period on December 31, 2021. The original purchase price is final and no further adjustments are necessary. Schedule
of Business Acquisition
Purchase Price Allocation
Consideration:
Cash $ 55,000
Working capital adjustment 17,678
Total Consideration $ 72,678
Fair Value of Assets Acquired:
Cash and cash equivalents $ 448,457
Prepaid expenses and other assets 99,415
Property and equipment 447,176
Amounts attributable to assets acquired $ 995,048
Fair Value of Liabilities Assumed:
Current Liabilities $ 436,076
Amounts attributable to liabilities assumed $ 436,076
Total identifiable net asset $ 558,972
Bargain purchase gain $ 486,294 Financial
Information Pursuant
to Topic 2, section 2010 of the SEC financial reporting manual, the Company evaluated the business combination. Prior to the acquisition
by the Company, SORC sold all operating assets, terminated all employees and no longer maintained any of the business processes that
previously existed. Accordingly, the Company has determined the transaction is considered an asset acquisition only. As a result, historical
consolidated financial statements are not considered relevant to the ongoing operations and are not required. In
accordance with the Securities Purchase Agreement, Laredo agreed to pay to Alleghany a revenue royalty of 5.0% of the Companys
future revenues and net profits relating to oil, gas, gas liquids and all other hydrocarbons, subject to certain adjustments, for a period
of seven years after the closing. The Company has not attributed a value to this potential liability in the preliminary purchase price
allocation as eligible revenues or net profits do not currently exist and are not estimable. In
connection with the acquisition, the Company received tangible assets which had previously been written off by the Seller. This previous
reduction in asset values in combination with the Sellers desire to close the transaction on an accelerated basis enabled the
Company to obtain the assets at a lower price resulting in the recognition of a bargain purchase gain. For
the years ended May 31, 2022 and 2021, respectively, SORC recognized no revenues and $ 17,629 12,439 12,782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FOR ASSET RETIREMENT AND ENVIRONMENTAL OBLIGATIONS</t>
        </is>
      </c>
      <c r="B1" s="2" t="inlineStr">
        <is>
          <t>12 Months Ended</t>
        </is>
      </c>
    </row>
    <row r="2">
      <c r="B2" s="2" t="inlineStr">
        <is>
          <t>May 31, 2022</t>
        </is>
      </c>
    </row>
    <row r="3">
      <c r="A3" s="3" t="inlineStr">
        <is>
          <t>Asset Retirement Obligation Disclosure [Abstract]</t>
        </is>
      </c>
      <c r="B3" s="4" t="inlineStr">
        <is>
          <t xml:space="preserve"> </t>
        </is>
      </c>
    </row>
    <row r="4">
      <c r="A4" s="4" t="inlineStr">
        <is>
          <t>ACCOUNTING FOR ASSET RETIREMENT AND ENVIRONMENTAL OBLIGATIONS</t>
        </is>
      </c>
      <c r="B4" s="4" t="inlineStr">
        <is>
          <t xml:space="preserve">NOTE
5— ACCOUNTING FOR ASSET RETIREMENT AND ENVIRONMENTAL OBLIGATIONS We
account for our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Our estimated liability could change significantly if actual costs vary from assumptions or if governmental regulations change
significantly. Our asset
retirement obligation was established in May 2022 when we commenced drilling the Olfert#11-4 well in the Lustre oil field. At May
31, 2022 the asset retirement obligation totaled $ 61,762 The
cash flow estimate for the asset retirement obligation is based upon the assumption of a 25-year As
drilling commenced in May 2022, no accretion expense has been recorded as of May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 xml:space="preserve">NOTE
6 – 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 of oil and gas properties and the asset retirement obligation incurred in the drilling of oil and gas wells or assumed
in the acquisitions of additional oil and gas working interests are based on an estimated discount cash flow model and market assumptions.
The significant Level 3 assumptions used in the calculation of estimated discounted cash flow model include future commodity prices,
projections of estimated quantities of oil and gas reserves, expectations for timing and amount of future development, operating and
asset retirement costs, projections of future rates of production, expected recovery rates and risk adjusted discount rates. See Note
3 for additional information regarding oil and gas property acquisitions. Laredo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Laredo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5, the Company recognizes the fair value of a liability for an asset retirement obligation in the period in which it
is incurred if a reasonable estimate of fair value can be made. Asset retirement obligations are not measured at fair value subsequent
to initial recogn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May 31, 2022</t>
        </is>
      </c>
    </row>
    <row r="3">
      <c r="A3" s="3" t="inlineStr">
        <is>
          <t>Earnings Per Share [Abstract]</t>
        </is>
      </c>
      <c r="B3" s="4" t="inlineStr">
        <is>
          <t xml:space="preserve"> </t>
        </is>
      </c>
    </row>
    <row r="4">
      <c r="A4" s="4" t="inlineStr">
        <is>
          <t>EARNINGS/(LOSS) PER SHARE</t>
        </is>
      </c>
      <c r="B4" s="4" t="inlineStr">
        <is>
          <t>NOTE
7 – EARNINGS/(LOSS) PER SHARE Basic
and diluted earnings/(loss) per share is computed by dividing net income/(loss) available to common share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For the years ended May 31, 2022 and 2021, respectively, warrants to purchase 0 5,374,501 5,275,000 4,300,000 Schedule
of Earnings/(Loss) Per Share
For the Year Ended
May 31,
2022 2021
Numerator - net loss attributable to common stockholders $ (895,847 ) $ (368,236 )
Denominator - weighted average number of common shares outstanding 54,514,765 54,514,765
Basic and diluted earnings/(loss) per common share $ (0.02 )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NOTE
8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Prior
to the SORC Purchase Acquisition on December 31, 2020, SORC and Alleghany were considered related parties under FASB ASC 850. See Note
1. All management fee revenue reported by the Company for the period through December 31, 2020 is generated from charges to SORC. Subsequent
to the Companys purchase of 100% of SORCs stock on December 31, 2020, Alleghany and its subsidiaries are no longer a related
party. See Note 9. Cat
Creek, the Companys equity investment, loaned Laredo $ 136,479 In
accordance with the NPI Agreement, Olfert #11-4 Holdings transferred funds totaling $1,000,000 to Laredos wholly owned subsidiary,
Lustre for purposes of providing a loan for drilling expenses incurred with respect to the development of one w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y 31, 2022</t>
        </is>
      </c>
    </row>
    <row r="3">
      <c r="A3" s="3" t="inlineStr">
        <is>
          <t>Equity [Abstract]</t>
        </is>
      </c>
      <c r="B3" s="4" t="inlineStr">
        <is>
          <t xml:space="preserve"> </t>
        </is>
      </c>
    </row>
    <row r="4">
      <c r="A4" s="4" t="inlineStr">
        <is>
          <t>STOCKHOLDERS’ DEFICIT</t>
        </is>
      </c>
      <c r="B4" s="4" t="inlineStr">
        <is>
          <t>NOTE
9- STOCKHOLDERS DEFICIT Share
Based Compensation Effective
November 6, 2011, the holders of a majority of the shares of common stock approved the Plan to reserve 10,000,000 shares of common stock
for issuance to eligible recipients. Effective December 2014, an additional 5,000,000 shares of common stock were reserved for issuance
to eligible recipients under the Plan. Shares under the plan can be issued in the form of options, restricted stock, and other forms
of equity securities. The Companys board of directors has the discretion to set the amount and vesting period of award grants.
As of May 31, 2022, 8,149,000 The
fair value of stock options granted was calculated using the Black-Scholes option pricing model using the following weighted average
assumptions during the year ended May 31,2022. There were no options granted in the year ended May 31, 2021. Schedule
of Fair Value Assumptions
2022
Risk-free
interest rate 1.85%
Expected
dividend yield 0%
Expected
volatility 314.9%
Expected
life of options 6.0 years The
risk-free interest rate is based on the U.S. Treasury yield curve in effect at the time of grant for a bond with a similar term. The
Company does not anticipate declaring dividends in the foreseeable future. Volatility is estimated based on the historical share prices
over the same period as the expected life of the option. The Company uses the simplified method for determining the expected term of
its stock options. Stock
Options As
of May 31, 2022 and 2021, there were 1,143,761 and 0 unvested and unrecognized shares. As of May 31, 2022, unrecognized compensation
cost related to nonvested stock options amounted to $84,282 which is expected to be recognized over the next three years. The
following table summarizes information about options granted during the years ended May 31, 2022 and 2021: Schedule of Stock Option Outstanding
Number
of Shares Weighted
Average
Balance,
May 31, 2020 4,679,000 $ 0.89
Options
granted and assumed - -
Options
expired - -
Options
cancelled, forfeited (379,000 ) 0 .38
Options
exercised - -
Balance,
May 31, 2021 4,300,000 $ 0.94
Options
granted and assumed 4,175,000 0.10
Options
expired (1,500,000 ) 2.00
Options
cancelled, forfeited (1,700,000 ) 0 .36
Options
exercised - -
Balance,
May 31, 2022 5,275,000 $ 0.16 All
stock options are exercisable upon vesting. As
of May 31, 2022 and 2021, 5,275,000 4,300,000 0.16 0.94 Restricted
Stock During
fiscal years ending May 31, 2022 and 2021, no restricted stock has been granted and accordingly, no expense has been recorded for restricted
stock. The Company granted 1.55 million 1,550,000 Warrants As
of May 31, 2021, there were 5,374,501 No
warrants are outstanding at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OFITS INTEREST AGREEMENT</t>
        </is>
      </c>
      <c r="B1" s="2" t="inlineStr">
        <is>
          <t>12 Months Ended</t>
        </is>
      </c>
    </row>
    <row r="2">
      <c r="B2" s="2" t="inlineStr">
        <is>
          <t>May 31, 2022</t>
        </is>
      </c>
    </row>
    <row r="3">
      <c r="A3" s="3" t="inlineStr">
        <is>
          <t>Net Profits Interest Agreement</t>
        </is>
      </c>
      <c r="B3" s="4" t="inlineStr">
        <is>
          <t xml:space="preserve"> </t>
        </is>
      </c>
    </row>
    <row r="4">
      <c r="A4" s="4" t="inlineStr">
        <is>
          <t>NET PROFITS INTEREST AGREEMENT</t>
        </is>
      </c>
      <c r="B4" s="4" t="inlineStr">
        <is>
          <t xml:space="preserve">NOTE
10 - NET PROFITS INTEREST AGREEMENT In
January 2022, the Company and Lustre executed a Net Profits Interest Agreement effective as of October 2021 (NPI Agreement)
with Erehwon and Olfert No. 11-4 Holdings, LLC (Olfert Holdings) for the purpose of funding the first well, Olfert #11-4,
(the Well) under the Erehwon Acquisition and Participation Agreement (APA). The NPI Agreement grants Olfert
Holdings a flow of an Applicable Percentage of available funds from the Well in exchange for Olfert Holdings funding its development.
The Applicable Percentage under the NPI Agreement is 90% prior to Payout and 50% after Payout, where Payout
means the point in time when the aggregate of all Net Profits Interest payments made to Olfert Holdings under the NPI Agreement equals
105% of the well development costs. In January 2022, the Company entered into an Amended and Restated Limited Liability Company Operating
Agreement of Olfert Holdings dated effective as of November 2021 (the Olfert Holdings Operating Agreement). Pursuant to
the Olfert Holdings Operating Agreement, the Company has agreed to make a capital contribution to Olfert Holdings in the amount of $500,000
out of the aggregate $1,500,000 of capital raised by Olfert Holdings. During October and November 2021, through the Companys wholly
owned subsidiary, Lustre Holdings, Laredo received advance payments totaling $1.0 million from four investors pursuant to the NPI agreement.
Pursuant to the Olfert Holdings Operating Agreement, the Company was credited an amount equal to $59,935 of well development costs as
part of its capital contribution. The Company has not yet determined the source of its funds for the balance of its capital contribution,
and it is possible that another investor may invest all or a part of such funds instead of the Company. The Company has also been appointed
as the Manager of Olfert Holdings. Through February 28, 2022, the Company has incurred approximately $ 220,000 1.5 million In
connection with the NPI Agreement, the Company was credited a contribution totaling $59,935 of well development costs as determined per
agreement with Olfert on behalf of Olfert Holding representing a 5.5% interest in the entity as of May 31, 2022 based on the carrying
value of assets contributed to Olfert. The total investment recorded by Laredo was $19,435 as of May 31, 2022. The difference between
the $59,935 contribution recorded at the Olfert level and the investment recorded by Laredo is due to the investment at Laredo being
recorded at the carrying value of the assets contributed. As Laredo also currently serves as the manager of Olfert, the Company exercises
significant influence. Accordingly, the amount paid is recorded as an equity method investment as of Ma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2</t>
        </is>
      </c>
    </row>
    <row r="3">
      <c r="A3" s="3" t="inlineStr">
        <is>
          <t>Debt Disclosure [Abstract]</t>
        </is>
      </c>
      <c r="B3" s="4" t="inlineStr">
        <is>
          <t xml:space="preserve"> </t>
        </is>
      </c>
    </row>
    <row r="4">
      <c r="A4" s="4" t="inlineStr">
        <is>
          <t>NOTES PAYABLE</t>
        </is>
      </c>
      <c r="B4" s="4" t="inlineStr">
        <is>
          <t xml:space="preserve">NOTE
11 – NOTES PAYABLE Convertible
Debt In
October, November, December 2021, March, April and May 2022, Laredo entered into Securities Purchase Agreements with three accredited
investors, pursuant to which the Company issued six convertible promissory notes in the principal amount of $ 608,575 527,500 22,500 81,075 The
Company has the right to prepay the Convertible Notes at any time during the first six months the note is outstanding at the rate of
(a) 110% of the unpaid principal amount of the note plus interest, during the first 120 days the note is outstanding, and (b) 115% of
the unpaid principal amount of the note plus interest between days 121 and 180 after the issuance date of the note. The Convertible Notes
may not be prepaid after the 180 th The
Company agreed to reserve a number of shares of its common stock which may be issuable upon conversion of the Convertible Notes at all
times. The
Convertible Notes provide for standard and customary events of default such as failing to timely make payments under the Convertible
Notes when due, the failure of the Company to timely comply with the Securities Exchange Act of 1934, as amended, reporting requirements
and the failure to maintain a listing on the OTC Markets. The Convertible Notes also contains customary positive and negative covenants.
The Convertible Notes include penalties and damages payable to the noteholders in the event we do not comply with the terms of such note,
including in the event we do not issue shares of common stock to the noteholders upon conversion of the notes within the time periods
set forth therein. Additionally, upon the occurrence of certain defaults, as described in the Convertible Notes, we are required to pay
the noteholders liquidated damages in addition to the amount owed under the Convertible Notes (including in some cases up to 300% of
the amount of the note). At
no time may the Convertible Notes be converted into shares of Laredo common stock if such conversion would result in the note holders
and their affiliates owning an aggregate of in excess of 4.99% of the then outstanding shares of Laredo common stock. The
proceeds from the Convertible Notes can be used by the Company for general corporate purposes. During
April and May 2022, the Company repaid the Convertible Notes entered in October and November 2021. The October 2021 repayment totaled
$136,479 comprised of $114,125 principal and $22,354 related accrued interest and prepayment penalty interest. The Company borrowed
$136,479 from Cat Creek to repay the Convertible Note. The
November 2021 note repayment totaled $85,469 comprised of $71,500 principal and $13,969 related accrued interest and prepayment penalty
interest. Upon
repayment of the October and November 2021 notes, the related remaining outstanding debt discount and debt issue costs totaling $12,388
were amortized and recorded as interest expense. See
Note 17 – Subsequent Events for convertible debt activity after period end. Revolving
Note The
Company entered into a Revolving Credit Note (the Revolving Note) with AEI Management, Inc. (AEI) with a
maximum draw amount of $ 1,500,000.00 In
accordance with the Note, the Lender is entitled, at its option and upon its issuance of a conversion notice to the Company, to convert
all or any part of the outstanding and unpaid principal and accrued interest amount under the Note into fully paid and non-assessable
shares of common stock of the Company, at a conversion price that shall equal: if
the Companys common stock is not listed for trading on an exchange or quoted for trading on the OTC Bulletin Board or the Pink
Sheets, the lesser of (i) par value of the Companys common stock or (ii) the cost basis of the most recent, non-affiliate issuance
of common stock, or if
the Companys common stock is listed for trading on an exchange or quoted for trading on the OTC Bulletin Board or the OTC Markets
Group, a 20% discount to the closing price of the common stock as reported by the Companys primary market on the trading day immediately
preceding the issuance of the conversion notice by the Lender to the Company. Notwithstanding
anything to the contrary, in no event shall the Note be converted into shares of common stock or other securities of the Company to the
extent that such conversion would result in the Lender and its affiliates together beneficially owning more than 4.99% of the outstanding
shares of the Companys common stock. The
Company did not provide any collateral or guarantees for the loan, nor did the Company pay any facility charge to obtain the loan. The
Note provides for certain consent rights of the Lender for the Company to take certain actions, including, among others, any redemption,
repurchase, acquisition or declaration or payment of any cash dividend or distribution on any capital stock of the Company, increase
of the par value of the Companys common stock, issuance of debt or sale of substantially all assets or stock, as well as customary
events of default, including, among others, those relating to failure to make payment, bankruptcy, breaches of representations and termination
or impairment of the Companys business in any material respect. The Company may prepay the Note at any time without payment of
any penalty or premium. Alleghany
Notes Schedule
of Notes Payable - Related Party
May
31, May
31,
2022 2021
Total
note payable – Alleghany $ 617,934 $ 617,934
Less
debt discount - 17,629
Less
amounts classified as current 617,934 -
Note
payable – Alleghany, net of current portion $ - $ 600,305 During
the fiscal year ended May 31, 2011, the Company entered into two Loan Agreements with Alleghany Capital for a combined available borrowing
limit of $ 350,00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Agreement, the Company agreed to secure repayment of the Senior
Consolidated Note with certain equipment and to reduce the note balance with any proceeds received from any sales of such equipment.
During the five months ending May 31, 2021, the Company repaid $13,500 of the Senior Consolidated Note upon the sale of certain equipment.
The note bears no interest until January 1, 2022 whereupon the interest rate increases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Senior Consolidated Note is recorded as a Note payable – Alleghany, net of debt discount as of May 31, 2022.
The debt discount has been fully amortized as of December 31, 2021. In August 2022, the Company entered an amendment to the Senior Consolidated
Note whereby the maturity date of the loan was extended to December 31, 2023 in exchange for an interest rate to 8% per annum commencing
July 1, 2022. Further, if the loan is not paid prior to December 31, 2022, the revenue royalty as defined in the Purchase Agreement will
be increased from 5% to 6%. Paycheck
Protection Program Loan Schedule
of Notes Payable
May
31, May
31,
2022 2021
Total
PPP Loan $ 1,185,952 $ 2,467,311
Less
amounts classified as current 328,613 1,220,825
PPP
loan, excluding current portion $ 857,339 $ 1,246,486 On
April 28, 2020, the Company entered into a Note (the Note) with IBERIABANK for $ 1,233,656 In
February 2021, the Company drew an additional $ 1,233,655 The
Flexibility Act also provides that if a borrower does not apply for forgiveness of a loan within 10 months after the last day of
the measurement period (covered period), the PPP loan is no longer deferred and the borrower No
interest or principal will be due during the deferral period, although interest will continue to accrue over this period. As of May 31,
2022, interest totaling $15,353 is recorded in accrued interest on the accompanying consolidated balance sheets. After the deferral period
and after taking into account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 1,209,809 In
April 2022, the Company applied for partial forgiveness of the PPP Second Draw Loan and received notice that $ 67,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May 31, 2022</t>
        </is>
      </c>
    </row>
    <row r="3">
      <c r="A3" s="3" t="inlineStr">
        <is>
          <t>Income Tax Disclosure [Abstract]</t>
        </is>
      </c>
      <c r="B3" s="4" t="inlineStr">
        <is>
          <t xml:space="preserve"> </t>
        </is>
      </c>
    </row>
    <row r="4">
      <c r="A4" s="4" t="inlineStr">
        <is>
          <t>PROVISION FOR INCOME TAXES</t>
        </is>
      </c>
      <c r="B4" s="4" t="inlineStr">
        <is>
          <t>NOTE
12 – PROVISION FOR INCOME TAXES 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ny tax positions that, if challenged, would have a material effect on the consolidated financial statements for
the twelve-months ended May 31, 2022 and 2021. The Companys tax returns for the fiscal years ended May 31, 2015 through 2021 remain
subject to examination by the tax authorities. The
components of the Companys deferred tax asset as of May 31, 2022 and 2021 are as follows: Schedule
of Company Deferred Tax Assets
2022 2021
Net
operating loss $ 658,225 $ 380,696
Stock
compensation 348,104 297,710
Deferred
compensation 356,648 319,449
Other (27,123 ) (17,163 )
Valuation
allowance (1,335,854 ) (980,692 )
Net
deferred tax asset $ - $ - A
reconciliation of income taxes computed at the statutory rate to the income tax amount recorded is as follows: Schedule
of Income Tax Reconciliation
2022 2021
Tax
at statutory rate (21%) $ (188,128 ) $ (77,330 )
Effect
of non-taxable and non-deductible permanent differences (263,296 ) -
Effect
of change in statutory tax rate - -
Other 99,192 2,930
Increase/(decrease)
in valuation allowance 352,232 74,400
Net
deferred tax asset $ - $ - The
net federal operating loss carry forward will expire between 2030 and 2042. This carry forward may be limited upon the consummation of
a business combination under IRC Section 3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s No
office leases currently extend beyond one year. Rent expense amounted to $ 633 345 Revenue
Royalty In
accordance with the Securities Purchase Agreement, Laredo agreed to pay to Alleghany a revenue royalty of 5.0% of the Companys
future revenues and net profits relating to oil, gas, gas liquids and all other hydrocarbons, subject to certain adjustments, for a period
of seven years after the closing,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109183</v>
      </c>
      <c r="C3" s="5" t="n">
        <v>1196650</v>
      </c>
    </row>
    <row r="4">
      <c r="A4" s="4" t="inlineStr">
        <is>
          <t>Receivables</t>
        </is>
      </c>
      <c r="B4" s="4" t="inlineStr">
        <is>
          <t xml:space="preserve"> </t>
        </is>
      </c>
      <c r="C4" s="6" t="n">
        <v>168522</v>
      </c>
    </row>
    <row r="5">
      <c r="A5" s="4" t="inlineStr">
        <is>
          <t>Receivables – related party</t>
        </is>
      </c>
      <c r="B5" s="6" t="n">
        <v>1779</v>
      </c>
      <c r="C5" s="4" t="inlineStr">
        <is>
          <t xml:space="preserve"> </t>
        </is>
      </c>
    </row>
    <row r="6">
      <c r="A6" s="4" t="inlineStr">
        <is>
          <t>Prepaid expenses and other current assets</t>
        </is>
      </c>
      <c r="B6" s="6" t="n">
        <v>22235</v>
      </c>
      <c r="C6" s="6" t="n">
        <v>267150</v>
      </c>
    </row>
    <row r="7">
      <c r="A7" s="4" t="inlineStr">
        <is>
          <t>Total Current Assets</t>
        </is>
      </c>
      <c r="B7" s="6" t="n">
        <v>133197</v>
      </c>
      <c r="C7" s="6" t="n">
        <v>1632322</v>
      </c>
    </row>
    <row r="8">
      <c r="A8" s="3" t="inlineStr">
        <is>
          <t>Property and Equipment</t>
        </is>
      </c>
      <c r="B8" s="4" t="inlineStr">
        <is>
          <t xml:space="preserve"> </t>
        </is>
      </c>
      <c r="C8" s="4" t="inlineStr">
        <is>
          <t xml:space="preserve"> </t>
        </is>
      </c>
    </row>
    <row r="9">
      <c r="A9" s="4" t="inlineStr">
        <is>
          <t>Oil and gas acquisition and drilling costs</t>
        </is>
      </c>
      <c r="B9" s="6" t="n">
        <v>2764477</v>
      </c>
      <c r="C9" s="6" t="n">
        <v>389480</v>
      </c>
    </row>
    <row r="10">
      <c r="A10" s="4" t="inlineStr">
        <is>
          <t>Property and equipment, net</t>
        </is>
      </c>
      <c r="B10" s="6" t="n">
        <v>410136</v>
      </c>
      <c r="C10" s="6" t="n">
        <v>419723</v>
      </c>
    </row>
    <row r="11">
      <c r="A11" s="4" t="inlineStr">
        <is>
          <t>Total Property and Equipment, net</t>
        </is>
      </c>
      <c r="B11" s="6" t="n">
        <v>3174613</v>
      </c>
      <c r="C11" s="6" t="n">
        <v>809203</v>
      </c>
    </row>
    <row r="12">
      <c r="A12" s="4" t="inlineStr">
        <is>
          <t>Other assets</t>
        </is>
      </c>
      <c r="B12" s="6" t="n">
        <v>30000</v>
      </c>
      <c r="C12" s="4" t="inlineStr">
        <is>
          <t xml:space="preserve"> </t>
        </is>
      </c>
    </row>
    <row r="13">
      <c r="A13" s="4" t="inlineStr">
        <is>
          <t>TOTAL ASSETS</t>
        </is>
      </c>
      <c r="B13" s="6" t="n">
        <v>3701949</v>
      </c>
      <c r="C13" s="6" t="n">
        <v>2770808</v>
      </c>
    </row>
    <row r="14">
      <c r="A14" s="3" t="inlineStr">
        <is>
          <t>Current Liabilities</t>
        </is>
      </c>
      <c r="B14" s="4" t="inlineStr">
        <is>
          <t xml:space="preserve"> </t>
        </is>
      </c>
      <c r="C14" s="4" t="inlineStr">
        <is>
          <t xml:space="preserve"> </t>
        </is>
      </c>
    </row>
    <row r="15">
      <c r="A15" s="4" t="inlineStr">
        <is>
          <t>Accounts payable</t>
        </is>
      </c>
      <c r="B15" s="6" t="n">
        <v>1242905</v>
      </c>
      <c r="C15" s="6" t="n">
        <v>267643</v>
      </c>
    </row>
    <row r="16">
      <c r="A16" s="4" t="inlineStr">
        <is>
          <t>Accrued payroll liabilities</t>
        </is>
      </c>
      <c r="B16" s="6" t="n">
        <v>1739819</v>
      </c>
      <c r="C16" s="6" t="n">
        <v>1559283</v>
      </c>
    </row>
    <row r="17">
      <c r="A17" s="4" t="inlineStr">
        <is>
          <t>Accrued interest</t>
        </is>
      </c>
      <c r="B17" s="6" t="n">
        <v>33329</v>
      </c>
      <c r="C17" s="6" t="n">
        <v>17491</v>
      </c>
    </row>
    <row r="18">
      <c r="A18" s="4" t="inlineStr">
        <is>
          <t>Deferred management fee revenue</t>
        </is>
      </c>
      <c r="B18" s="4" t="inlineStr">
        <is>
          <t xml:space="preserve"> </t>
        </is>
      </c>
      <c r="C18" s="6" t="n">
        <v>95373</v>
      </c>
    </row>
    <row r="19">
      <c r="A19" s="4" t="inlineStr">
        <is>
          <t>Deferred well development costs</t>
        </is>
      </c>
      <c r="B19" s="6" t="n">
        <v>1083822</v>
      </c>
      <c r="C19" s="4" t="inlineStr">
        <is>
          <t xml:space="preserve"> </t>
        </is>
      </c>
    </row>
    <row r="20">
      <c r="A20" s="4" t="inlineStr">
        <is>
          <t>Convertible debt, net of debt discount and debt issuance costs</t>
        </is>
      </c>
      <c r="B20" s="6" t="n">
        <v>335038</v>
      </c>
      <c r="C20" s="4" t="inlineStr">
        <is>
          <t xml:space="preserve"> </t>
        </is>
      </c>
    </row>
    <row r="21">
      <c r="A21" s="4" t="inlineStr">
        <is>
          <t>Revolving note</t>
        </is>
      </c>
      <c r="B21" s="6" t="n">
        <v>62858</v>
      </c>
      <c r="C21" s="4" t="inlineStr">
        <is>
          <t xml:space="preserve"> </t>
        </is>
      </c>
    </row>
    <row r="22">
      <c r="A22" s="4" t="inlineStr">
        <is>
          <t>Note payable – related party</t>
        </is>
      </c>
      <c r="B22" s="6" t="n">
        <v>136479</v>
      </c>
      <c r="C22" s="4" t="inlineStr">
        <is>
          <t xml:space="preserve"> </t>
        </is>
      </c>
    </row>
    <row r="23">
      <c r="A23" s="4" t="inlineStr">
        <is>
          <t>Note payable – Alleghany, net of debt discount</t>
        </is>
      </c>
      <c r="B23" s="6" t="n">
        <v>617934</v>
      </c>
      <c r="C23" s="4" t="inlineStr">
        <is>
          <t xml:space="preserve"> </t>
        </is>
      </c>
    </row>
    <row r="24">
      <c r="A24" s="4" t="inlineStr">
        <is>
          <t>Note payable, current portion</t>
        </is>
      </c>
      <c r="B24" s="6" t="n">
        <v>328613</v>
      </c>
      <c r="C24" s="6" t="n">
        <v>1220825</v>
      </c>
    </row>
    <row r="25">
      <c r="A25" s="4" t="inlineStr">
        <is>
          <t>Total Current Liabilities</t>
        </is>
      </c>
      <c r="B25" s="6" t="n">
        <v>5580797</v>
      </c>
      <c r="C25" s="6" t="n">
        <v>3160615</v>
      </c>
    </row>
    <row r="26">
      <c r="A26" s="4" t="inlineStr">
        <is>
          <t>Asset retirement obligation</t>
        </is>
      </c>
      <c r="B26" s="6" t="n">
        <v>61762</v>
      </c>
      <c r="C26" s="4" t="inlineStr">
        <is>
          <t xml:space="preserve"> </t>
        </is>
      </c>
    </row>
    <row r="27">
      <c r="A27" s="4" t="inlineStr">
        <is>
          <t>Long-term note payable – Alleghany</t>
        </is>
      </c>
      <c r="B27" s="4" t="inlineStr">
        <is>
          <t xml:space="preserve"> </t>
        </is>
      </c>
      <c r="C27" s="6" t="n">
        <v>600305</v>
      </c>
    </row>
    <row r="28">
      <c r="A28" s="4" t="inlineStr">
        <is>
          <t>Long-term note, net of current portion</t>
        </is>
      </c>
      <c r="B28" s="6" t="n">
        <v>857339</v>
      </c>
      <c r="C28" s="6" t="n">
        <v>1246486</v>
      </c>
    </row>
    <row r="29">
      <c r="A29" s="4" t="inlineStr">
        <is>
          <t>Total Noncurrent Liabilities</t>
        </is>
      </c>
      <c r="B29" s="6" t="n">
        <v>919101</v>
      </c>
      <c r="C29" s="6" t="n">
        <v>1846791</v>
      </c>
    </row>
    <row r="30">
      <c r="A30" s="4" t="inlineStr">
        <is>
          <t>TOTAL LIABILITIES</t>
        </is>
      </c>
      <c r="B30" s="6" t="n">
        <v>6499898</v>
      </c>
      <c r="C30" s="6" t="n">
        <v>5007406</v>
      </c>
    </row>
    <row r="31">
      <c r="A31" s="3" t="inlineStr">
        <is>
          <t>Stockholders Deficit</t>
        </is>
      </c>
      <c r="B31" s="4" t="inlineStr">
        <is>
          <t xml:space="preserve"> </t>
        </is>
      </c>
      <c r="C31" s="4" t="inlineStr">
        <is>
          <t xml:space="preserve"> </t>
        </is>
      </c>
    </row>
    <row r="32">
      <c r="A32" s="4" t="inlineStr">
        <is>
          <t>Preferred stock: $0.0001 par value; 10,000,000 shares authorized; none issued and outstanding</t>
        </is>
      </c>
      <c r="B32" s="4" t="inlineStr">
        <is>
          <t xml:space="preserve"> </t>
        </is>
      </c>
      <c r="C32" s="4" t="inlineStr">
        <is>
          <t xml:space="preserve"> </t>
        </is>
      </c>
    </row>
    <row r="33">
      <c r="A33" s="4" t="inlineStr">
        <is>
          <t>Common stock: $0.0001 par value; 90,000,000 shares authorized; 54,514,765 issued and outstanding as of May 31, 2022 and 2021</t>
        </is>
      </c>
      <c r="B33" s="6" t="n">
        <v>5451</v>
      </c>
      <c r="C33" s="6" t="n">
        <v>5451</v>
      </c>
    </row>
    <row r="34">
      <c r="A34" s="4" t="inlineStr">
        <is>
          <t>Additional paid in capital</t>
        </is>
      </c>
      <c r="B34" s="6" t="n">
        <v>9179088</v>
      </c>
      <c r="C34" s="6" t="n">
        <v>8844592</v>
      </c>
    </row>
    <row r="35">
      <c r="A35" s="4" t="inlineStr">
        <is>
          <t>Accumulated deficit</t>
        </is>
      </c>
      <c r="B35" s="6" t="n">
        <v>-11982488</v>
      </c>
      <c r="C35" s="6" t="n">
        <v>-11086641</v>
      </c>
    </row>
    <row r="36">
      <c r="A36" s="4" t="inlineStr">
        <is>
          <t>Total Stockholders Deficit</t>
        </is>
      </c>
      <c r="B36" s="6" t="n">
        <v>-2797949</v>
      </c>
      <c r="C36" s="6" t="n">
        <v>-2236598</v>
      </c>
    </row>
    <row r="37">
      <c r="A37" s="4" t="inlineStr">
        <is>
          <t>TOTAL LIABILITIES AND STOCKHOLDERS DEFICIT</t>
        </is>
      </c>
      <c r="B37" s="6" t="n">
        <v>3701949</v>
      </c>
      <c r="C37" s="6" t="n">
        <v>2770808</v>
      </c>
    </row>
    <row r="38">
      <c r="A38" s="4" t="inlineStr">
        <is>
          <t>Olfert [Member]</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quity method investment – Cat Creek</t>
        </is>
      </c>
      <c r="B40" s="6" t="n">
        <v>19435</v>
      </c>
      <c r="C40" s="4" t="inlineStr">
        <is>
          <t xml:space="preserve"> </t>
        </is>
      </c>
    </row>
    <row r="41">
      <c r="A41" s="4" t="inlineStr">
        <is>
          <t>Cat Creek [Member]</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quity method investment – Cat Creek</t>
        </is>
      </c>
      <c r="B43" s="5" t="n">
        <v>344704</v>
      </c>
      <c r="C43" s="5" t="n">
        <v>329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y 31, 2022</t>
        </is>
      </c>
    </row>
    <row r="3">
      <c r="A3" s="3" t="inlineStr">
        <is>
          <t>Retirement Benefits [Abstract]</t>
        </is>
      </c>
      <c r="B3" s="4" t="inlineStr">
        <is>
          <t xml:space="preserve"> </t>
        </is>
      </c>
    </row>
    <row r="4">
      <c r="A4" s="4" t="inlineStr">
        <is>
          <t>DEFINED CONTRIBUTION PLAN</t>
        </is>
      </c>
      <c r="B4" s="4" t="inlineStr">
        <is>
          <t xml:space="preserve">NOTE
14 – DEFINED CONTRIBUTION PLAN The
Company had a savings and investment plan (the 401(k) Plan) covering substantially all employees which was terminated in
the fourth quarter of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EPARATIONS</t>
        </is>
      </c>
      <c r="B1" s="2" t="inlineStr">
        <is>
          <t>12 Months Ended</t>
        </is>
      </c>
    </row>
    <row r="2">
      <c r="B2" s="2" t="inlineStr">
        <is>
          <t>May 31, 2022</t>
        </is>
      </c>
    </row>
    <row r="3">
      <c r="A3" s="3" t="inlineStr">
        <is>
          <t>Postemployment Benefits [Abstract]</t>
        </is>
      </c>
      <c r="B3" s="4" t="inlineStr">
        <is>
          <t xml:space="preserve"> </t>
        </is>
      </c>
    </row>
    <row r="4">
      <c r="A4" s="4" t="inlineStr">
        <is>
          <t>EMPLOYEE SEPARATIONS</t>
        </is>
      </c>
      <c r="B4" s="4" t="inlineStr">
        <is>
          <t xml:space="preserve">NOTE
15 – EMPLOYEE SEPARATIONS The
Company establishes obligations for expected termination benefits provided under existing agreements with a former or inactive employee
after employment but before retirement. These benefits generally include severance payments and medical continuation coverage. During
the first quarter of 2021, the Company continued to reduce expenses in response to the impact of the COVID-19 pandemic. During third
quarter of 2021 and in connection with the SORC purchase agreement and termination of the Alleghany Agreements, the Company continued
to reduce expenses. These activities included further reductions in its workforce. The Company incurred severance and related charges
totaling $ 222,023 284,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y 31, 2022</t>
        </is>
      </c>
    </row>
    <row r="3">
      <c r="A3" s="3" t="inlineStr">
        <is>
          <t>Equity Method Investments and Joint Ventures [Abstract]</t>
        </is>
      </c>
      <c r="B3" s="4" t="inlineStr">
        <is>
          <t xml:space="preserve"> </t>
        </is>
      </c>
    </row>
    <row r="4">
      <c r="A4" s="4" t="inlineStr">
        <is>
          <t>EQUITY METHOD INVESTMENTS</t>
        </is>
      </c>
      <c r="B4" s="4" t="inlineStr">
        <is>
          <t>NOTE
16 – EQUITY METHOD INVESTMENTS Cat
Creek Holdings 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 448,900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May 31, 2022 period presented and has been compiled from respective company financial statements, reflects
certain historical adjustments, and is reported on a two-month lag. Results of operations are excluded for periods prior to acquisition. Summarized Financial Information
Balance
Sheet: As
of May 31, 2022
Current
Assets $ 343,188
Non-current
Assets 926,464
Total
Assets $ 1,269,652
Current
Liabilities $ 154,384
Non-current
Liabilities 425,860
Shareholders
equity 689,408
Total
Liabilities and Shareholders Equity $ 1,269,652
Results
of Operations: Year
Ended
Revenue $ 856,935
Gross
Profit 180,769
Net
Income $ 30,842 Olfert
11-4 Holdings The
following table provides summarized financial information for the Companys ownership interest in Olfert #11-4 Holding accounted
for under the equity method for the May 31, 2022 period presented and has been compiled from respective company financial statements
and reflects certain historical adjustments. Results of operations are excluded for periods prior to acquisition. See Note 9 for further
information. Summarized Financial Information
Balance
Sheet: As
of May 31, 2022
Current
Assets $ 996
Non-current
Assets 1,143,757
Total
Assets $ 1,144,753
Shareholders
equity 1,144,753
Total
Liabilities and Shareholders Equity $ 1,144,753
Results
of Operations: Year
Ended
Revenue $ -
Gross
Profit -
Net
Loss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NOTE
17 – SUBSEQUENT EVENTS On
June 27, 2022 the Company repaid the Convertible Note entered into in December 2021. The repayment totaled $65,745 comprised of
$55,000 principal and $10,745 related accrued interest and prepayment penalty interest. Further, the related deferred debt discount and
debt issue costs totaling $4,435 were recorded as interest expense. On
June 22, 2022, Laredo, Bradley E. Sparks, the Companys Chief Financial Officer and a director of the Company ( Sparks Olfert Assignment
Agreement Laredo
entered into a Secured Promissory Note dated June 28, 2022 (the Note),with the initial principal amount of $750,000. The
Note is payable to Cali Fields LLC (the Lender). The Note will accrue interest on the outstanding principal sum at the
rate of 15.0% per annum. The Company may prepay the Note in whole or in part, without penalty, with any such payment being applied first
to any accrued and unpaid interest, and then to the principal amount. The Note has a maturity date of December 31, 2023. As
partial consideration for the Lenders advance of the principal amount of the Note, the Company agreed to pay the Lender a quarterly
revenue royalty equal to 0.5% of the consolidated revenue of the Company and its consolidated subsidiaries from the production of oil,
gas, gas liquids and all other hydrocarbons, recognized by the Company during the most recent calendar quarter during the Royalty
Period. The Royalty Period is from June 1, 2022 through May 31, 2027. The
Note is secured by the Companys fifty percent (50%) interest in Cat Creek Holdings, LLC. The
Company has entered into a financial advisory agreement dated July 21, 2022, pursuant to which the Company engaged Dawson James Securities,
Inc. (Dawson) to render services as a corporate finance consultant. The term of the Advisory Agreement is twelve months from
the date of the Advisory Agreement, unless terminated by either party after 60 days from the date of the Advisory Agreement, with 30
days prior written notice to the other party. Under the terms of the Advisory Agreement, the consultant will provide advice to the Company
concerning business and financial planning, corporate organization and structure, private and public equity and debt financing, and such
other matters as the parties may mutually agree. As
compensation to Dawson for the services provided under the Advisory Agreement, the Company will pay Dawson $30,000 per calendar quarter,
with the first such payment due one day after the date of execution, and each subsequent payment due three months after the previous
payment. The Company also agreed to issue to Dawson 2,600,000 fully paid and non-assessable shares of the Companys common stock,
payable in four installments of (i) 1,000,000 shares within three business days after the date of the Advisory Agreement, (ii) 550,000
shares for the subsequent quarter, and (iii) 525,000 shares for each of the remaining two quarters during the term of the Advisory Agreement. If
during the term of the Advisory Agreement the Company decides to (i) finance or refinance any indebtedness using a manager or an agent,
or (ii) raise funds by means of a public offering or private placement of equity or debt securities, if Dawson has secured at least $5,000,000
in equity financing for the Company during the term of the Advisory Agreement, Dawson will have the right to act as lead manager, placement
agent or agent (or have any affiliate act in such role) for such financing. On
August 30, 2022, the Company entered an agreement to settle the $138,000 loan and related accrued interest received from Cat Creek in
exchange for certain fix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USE OF ESTIMATES</t>
        </is>
      </c>
      <c r="B4" s="4" t="inlineStr">
        <is>
          <t xml:space="preserve">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
        </is>
      </c>
    </row>
    <row r="5">
      <c r="A5" s="4" t="inlineStr">
        <is>
          <t>PRINCIPLES OF CONSOLIDATION</t>
        </is>
      </c>
      <c r="B5" s="4" t="inlineStr">
        <is>
          <t xml:space="preserve">PRINCIPLES
OF CONSOLIDATION The accompanying consolidated financial statements include the accounts of Laredo Oil and its subsidiaries
after elimination of intercompany balances and transactions. </t>
        </is>
      </c>
    </row>
    <row r="6">
      <c r="A6" s="4" t="inlineStr">
        <is>
          <t>EQUITY METHOD INVESTMENT</t>
        </is>
      </c>
      <c r="B6" s="4" t="inlineStr">
        <is>
          <t xml:space="preserve">EQUITY
METHOD INVESTMENT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has elected to
record its portion of the equity method income with a two-month lag. Accordingly, the financial results for the equity investment are
reported through March 31, 2022. No impairments were recognized for the Companys equity method investment during the
year ended May 31, 2022. See Note 16. </t>
        </is>
      </c>
    </row>
    <row r="7">
      <c r="A7" s="4" t="inlineStr">
        <is>
          <t>REVENUE RECOGNITION</t>
        </is>
      </c>
      <c r="B7" s="4" t="inlineStr">
        <is>
          <t xml:space="preserve">REVENUE
RECOGNITION Monthly
Management Fee The
Company generated monthly management revenues from fees for labor and benefit costs in accordance with the Agreements. The Company recognizes
revenue for these services in the month the labor and benefits are received by the customer. As a result, the Company records deferred
revenue for service that have not been provided. Monthly management fee revenues of $ 0 3,694,930 Quarterly
Management Fee While
the Agreements were in place with Alleghany during calendar year 2021, the Company generated management fee revenue of $137,500 each
quarter, payable in advance. The Company recognized that revenue over the applicable quarter on a straight-line basis. Quarterly management
fees recognized for the years ended May 31, 2022 and 2021 were $ 0 320,833 Other
Revenue The
Company and Alleghany have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year period ending December 31, 2023. The Companys management believes that any work necessary under this obligation
will in fact be completed by December 31, 2021, and is recognizing revenue on a monthly basis over the year ended December 31, 2021.
Unearned revenue related to amounts received but not yet earned under this contract at May 31, 2022 and 2021 totaled $ 0 95,373 667,608 576,863 </t>
        </is>
      </c>
    </row>
    <row r="8">
      <c r="A8" s="4" t="inlineStr">
        <is>
          <t>CASH AND CASH EQUIVALENTS</t>
        </is>
      </c>
      <c r="B8" s="4" t="inlineStr">
        <is>
          <t xml:space="preserve">CASH
AND CASH EQUIVALENTS All
highly liquid investments with a maturity of three months or less are considered to be cash equivalents. There were no cash equivalents
as of May 31, 2022 and 2021. At times, the Company maintains cash balances deposited at its financial institution that exceed FDIC insured
limits. </t>
        </is>
      </c>
    </row>
    <row r="9">
      <c r="A9" s="4" t="inlineStr">
        <is>
          <t>RECEIVABLES</t>
        </is>
      </c>
      <c r="B9" s="4" t="inlineStr">
        <is>
          <t xml:space="preserve">RECEIVABLES Receivables
as of May 31, 2022 represent balances arising from employee expense reports. As
of May 31, 2021, receivables include amounts due from Alleghany pursuant to the SORC Purchase Transactions. Receivables represent related
party balances arising from employee expense reports and estimated monthly license fees incurred in accordance with the Companys
revenue recognition policy, but not paid at May 31, 2021 period end. </t>
        </is>
      </c>
    </row>
    <row r="10">
      <c r="A10" s="4" t="inlineStr">
        <is>
          <t>PREPAID EXPENSES AND OTHER CURRENT ASSETS</t>
        </is>
      </c>
      <c r="B10" s="4" t="inlineStr">
        <is>
          <t xml:space="preserve">PREPAID
EXPENSES AND OTHER CURRENT ASSETS Prepaid
expenses and other current assets are primarily comprised of prepaid public relations fees which are recorded on a quarterly basis and
amortized to expense over the 3-month contract life and prepaid directors and officers insurance which is recorded and
amortized to expense over the 12-month contract life. During fiscal year 2021, the Company also had prepaids acquired in the acquisition
of SORC and prepaid wages. Certain employees are paid wages on a quarterly basis. As a result, the Company recorded one month of prepaid
wages as of May 31, 2021. </t>
        </is>
      </c>
    </row>
    <row r="11">
      <c r="A11" s="4" t="inlineStr">
        <is>
          <t>OIL AND GAS ACQUISITION AND DRILLING COSTS</t>
        </is>
      </c>
      <c r="B11" s="4" t="inlineStr">
        <is>
          <t xml:space="preserve">OIL
AND GAS ACQUISITION AND DRILLING COSTS Oil and gas acquisition and drilling costs include expenditures representing investments
in unproved and unevaluated properties and include non-producing leasehold, leasehold or drilling interest costs, and costs to drill
one exploratory well. Exploratory drilling costs are deferred until the outcome of the well is known. If an exploratory well finds proved
reserves, the deferred costs are transferred to the companys Wells and Related Equipment and Facilities accounts. Absent proved
reserves, the deferred costs of the well, net of salvage, are charged to expense. All costs of wells drilled to develop proved reserves,
along with all costs of equipment necessary to produce and handle the hydrocarbons, are capitalized even if a development well proves
dry. Costs are reviewed to determine if impairment has occurred. The Company has incurred oil and gas acquisition and drilling costs
totaling $ 2,702,715 389,480 Schedule
of Oil and Gas Acquisition and Drilling Cost
May 31, May 31,
2022 2021
Intangible and tangible drilling costs $ 1,857,967 $ -
Acquisition costs 844,748 389,480
Oil and gas acquisition and drilling costs $ 2,702,715 $ 389,480 </t>
        </is>
      </c>
    </row>
    <row r="12">
      <c r="A12" s="4" t="inlineStr">
        <is>
          <t>PROPERTY AND EQUIPMENT</t>
        </is>
      </c>
      <c r="B12" s="4" t="inlineStr">
        <is>
          <t xml:space="preserve">PROPERTY
AND EQUIPMENT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Schedule
of Property and Equipment
May 31, May 31,
2022 2021
Vehicles and equipment $ 479,900 $ 433,676
Less: Accumulated depreciation 69,764 13,953
Property and equipment, net $ 410,136 $ 419,723 CONVERTIBLE
NOTES The
Company accounts for convertible instruments (when it has determined that the embedded conversion options should not be bifurcated from
their host instruments) in accordance ASC Topic 470, “Accounting for Convertible Securities with Beneficial Conversion
Features” </t>
        </is>
      </c>
    </row>
    <row r="13">
      <c r="A13" s="4" t="inlineStr">
        <is>
          <t>FAIR VALUE OF FINANCIAL INSTRUMENTS</t>
        </is>
      </c>
      <c r="B13" s="4" t="inlineStr">
        <is>
          <t xml:space="preserve">FAIR
VALUE OF FINANCIAL INSTRU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t>
        </is>
      </c>
    </row>
    <row r="14">
      <c r="A14" s="4" t="inlineStr">
        <is>
          <t>SHARE BASED COMPENSATION</t>
        </is>
      </c>
      <c r="B14" s="4" t="inlineStr">
        <is>
          <t xml:space="preserve">SHARE
BASED COMPENSATION FASB
ASC 718, Compensation - Stock Compensation a b The
Company accounts for stock-based compensation issued to non-employees and consultants in accordance with the provisions of FASB ASC 505-50,
Equity - Based Payments to Non-Employees. a b </t>
        </is>
      </c>
    </row>
    <row r="15">
      <c r="A15" s="4" t="inlineStr">
        <is>
          <t>INCOME TAXES</t>
        </is>
      </c>
      <c r="B15" s="4" t="inlineStr">
        <is>
          <t xml:space="preserve">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16">
      <c r="A16" s="4" t="inlineStr">
        <is>
          <t>RECENTLY ISSUED ACCOUNTING PRONOUNCEMENTS</t>
        </is>
      </c>
      <c r="B16" s="4" t="inlineStr">
        <is>
          <t xml:space="preserve">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Oil and Gas Acquisition and Drilling Cost</t>
        </is>
      </c>
      <c r="B4" s="4" t="inlineStr">
        <is>
          <t xml:space="preserve">Schedule
of Oil and Gas Acquisition and Drilling Cost </t>
        </is>
      </c>
    </row>
    <row r="5">
      <c r="A5" s="4" t="inlineStr">
        <is>
          <t>SUMMARY OF SIGNIFICANT ACCOUNTING POLICIES</t>
        </is>
      </c>
      <c r="B5" s="4" t="inlineStr">
        <is>
          <t xml:space="preserve">May 31, May 31,
2022 2021
Intangible and tangible drilling costs $ 1,857,967 $ -
Acquisition costs 844,748 389,480
Oil and gas acquisition and drilling costs $ 2,702,715 $ 389,480 </t>
        </is>
      </c>
    </row>
    <row r="6">
      <c r="A6" s="4" t="inlineStr">
        <is>
          <t>Schedule of Property and Equipment</t>
        </is>
      </c>
      <c r="B6" s="4" t="inlineStr">
        <is>
          <t>Schedule
of Property and Equipment</t>
        </is>
      </c>
    </row>
    <row r="7">
      <c r="A7" s="4" t="inlineStr">
        <is>
          <t>SUMMARY OF SIGNIFICANT ACCOUNTING POLICIES (Details 2)</t>
        </is>
      </c>
      <c r="B7" s="4" t="inlineStr">
        <is>
          <t xml:space="preserve">May 31, May 31,
2022 2021
Vehicles and equipment $ 479,900 $ 433,676
Less: Accumulated depreciation 69,764 13,953
Property and equipment, net $ 410,136 $ 419,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SORC (Tables)</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Schedule of Business Acquisition</t>
        </is>
      </c>
      <c r="B4" s="4" t="inlineStr">
        <is>
          <t>Schedule
of Business Acquisition</t>
        </is>
      </c>
    </row>
    <row r="5">
      <c r="A5" s="4" t="inlineStr">
        <is>
          <t>ACQUISITION OF SORC</t>
        </is>
      </c>
      <c r="B5" s="4" t="inlineStr">
        <is>
          <t xml:space="preserve">Purchase Price Allocation
Consideration:
Cash $ 55,000
Working capital adjustment 17,678
Total Consideration $ 72,678
Fair Value of Assets Acquired:
Cash and cash equivalents $ 448,457
Prepaid expenses and other assets 99,415
Property and equipment 447,176
Amounts attributable to assets acquired $ 995,048
Fair Value of Liabilities Assumed:
Current Liabilities $ 436,076
Amounts attributable to liabilities assumed $ 436,076
Total identifiable net asset $ 558,972
Bargain purchase gain $ 486,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12 Months Ended</t>
        </is>
      </c>
    </row>
    <row r="2">
      <c r="B2" s="2" t="inlineStr">
        <is>
          <t>May 31, 2022</t>
        </is>
      </c>
    </row>
    <row r="3">
      <c r="A3" s="3" t="inlineStr">
        <is>
          <t>Earnings Per Share [Abstract]</t>
        </is>
      </c>
      <c r="B3" s="4" t="inlineStr">
        <is>
          <t xml:space="preserve"> </t>
        </is>
      </c>
    </row>
    <row r="4">
      <c r="A4" s="4" t="inlineStr">
        <is>
          <t>Schedule of Earnings/(Loss) Per Share</t>
        </is>
      </c>
      <c r="B4" s="4" t="inlineStr">
        <is>
          <t>Schedule
of Earnings/(Loss) Per Share</t>
        </is>
      </c>
    </row>
    <row r="5">
      <c r="A5" s="4" t="inlineStr">
        <is>
          <t>EARNINGS/(LOSS) PER SHARE</t>
        </is>
      </c>
      <c r="B5" s="4" t="inlineStr">
        <is>
          <t>For the Year Ended
May 31,
2022 2021
Numerator - net loss attributable to common stockholders $ (895,847 ) $ (368,236 )
Denominator - weighted average number of common shares outstanding 54,514,765 54,514,765
Basic and diluted earnings/(loss) per common share $ (0.02 )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May 31, 2022</t>
        </is>
      </c>
    </row>
    <row r="3">
      <c r="A3" s="3" t="inlineStr">
        <is>
          <t>Equity [Abstract]</t>
        </is>
      </c>
      <c r="B3" s="4" t="inlineStr">
        <is>
          <t xml:space="preserve"> </t>
        </is>
      </c>
    </row>
    <row r="4">
      <c r="A4" s="4" t="inlineStr">
        <is>
          <t>Schedule of Fair Value Assumptions</t>
        </is>
      </c>
      <c r="B4" s="4" t="inlineStr">
        <is>
          <t xml:space="preserve">The
fair value of stock options granted was calculated using the Black-Scholes option pricing model using the following weighted average
assumptions during the year ended May 31,2022. There were no options granted in the year ended May 31, 2021. Schedule
of Fair Value Assumptions </t>
        </is>
      </c>
    </row>
    <row r="5">
      <c r="A5" s="4" t="inlineStr">
        <is>
          <t>STOCKHOLDERS' DEFICIT</t>
        </is>
      </c>
      <c r="B5" s="4" t="inlineStr">
        <is>
          <t xml:space="preserve">2022
Risk-free
interest rate 1.85%
Expected
dividend yield 0%
Expected
volatility 314.9%
Expected
life of options 6.0 years </t>
        </is>
      </c>
    </row>
    <row r="6">
      <c r="A6" s="4" t="inlineStr">
        <is>
          <t>Schedule of Stock Option Outstanding</t>
        </is>
      </c>
      <c r="B6" s="4" t="inlineStr">
        <is>
          <t>The
following table summarizes information about options granted during the years ended May 31, 2022 and 2021: Schedule of Stock Option Outstanding</t>
        </is>
      </c>
    </row>
    <row r="7">
      <c r="A7" s="4" t="inlineStr">
        <is>
          <t>STOCKHOLDERS' DEFICIT (Details 2)</t>
        </is>
      </c>
      <c r="B7" s="4" t="inlineStr">
        <is>
          <t xml:space="preserve">Number
of Shares Weighted
Average
Balance,
May 31, 2020 4,679,000 $ 0.89
Options
granted and assumed - -
Options
expired - -
Options
cancelled, forfeited (379,000 ) 0 .38
Options
exercised - -
Balance,
May 31, 2021 4,300,000 $ 0.94
Options
granted and assumed 4,175,000 0.10
Options
expired (1,500,000 ) 2.00
Options
cancelled, forfeited (1,700,000 ) 0 .36
Options
exercised - -
Balance,
May 31, 2022 5,275,000 $ 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May 31, 2022</t>
        </is>
      </c>
    </row>
    <row r="3">
      <c r="A3" s="3" t="inlineStr">
        <is>
          <t>Debt Disclosure [Abstract]</t>
        </is>
      </c>
      <c r="B3" s="4" t="inlineStr">
        <is>
          <t xml:space="preserve"> </t>
        </is>
      </c>
    </row>
    <row r="4">
      <c r="A4" s="4" t="inlineStr">
        <is>
          <t>Schedule of Notes Payable - Related Party</t>
        </is>
      </c>
      <c r="B4" s="4" t="inlineStr">
        <is>
          <t>Alleghany
Notes Schedule
of Notes Payable - Related Party</t>
        </is>
      </c>
    </row>
    <row r="5">
      <c r="A5" s="4" t="inlineStr">
        <is>
          <t>NOTES PAYABLE</t>
        </is>
      </c>
      <c r="B5" s="4" t="inlineStr">
        <is>
          <t xml:space="preserve">May
31, May
31,
2022 2021
Total
note payable – Alleghany $ 617,934 $ 617,934
Less
debt discount - 17,629
Less
amounts classified as current 617,934 -
Note
payable – Alleghany, net of current portion $ - $ 600,305 </t>
        </is>
      </c>
    </row>
    <row r="6">
      <c r="A6" s="4" t="inlineStr">
        <is>
          <t>Schedule of Notes Payable</t>
        </is>
      </c>
      <c r="B6" s="4" t="inlineStr">
        <is>
          <t xml:space="preserve">Paycheck
Protection Program Loan Schedule
of Notes Payable </t>
        </is>
      </c>
    </row>
    <row r="7">
      <c r="A7" s="4" t="inlineStr">
        <is>
          <t>NOTES PAYABLE (Details 2)</t>
        </is>
      </c>
      <c r="B7" s="4" t="inlineStr">
        <is>
          <t xml:space="preserve">May
31, May
31,
2022 2021
Total
PPP Loan $ 1,185,952 $ 2,467,311
Less
amounts classified as current 328,613 1,220,825
PPP
loan, excluding current portion $ 857,339 $ 1,246,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Condensed Consolidated 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90000000</v>
      </c>
      <c r="C8" s="6" t="n">
        <v>90000000</v>
      </c>
    </row>
    <row r="9">
      <c r="A9" s="4" t="inlineStr">
        <is>
          <t>Common Stock, Shares, Issued</t>
        </is>
      </c>
      <c r="B9" s="6" t="n">
        <v>54514765</v>
      </c>
      <c r="C9" s="6" t="n">
        <v>54514765</v>
      </c>
    </row>
    <row r="10">
      <c r="A10" s="4" t="inlineStr">
        <is>
          <t>Common Stock, Shares, Outstanding</t>
        </is>
      </c>
      <c r="B10" s="6" t="n">
        <v>54514765</v>
      </c>
      <c r="C10" s="6" t="n">
        <v>5451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PROVISION FOR 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any Deferred Tax Assets</t>
        </is>
      </c>
      <c r="B4" s="4" t="inlineStr">
        <is>
          <t>The
components of the Companys deferred tax asset as of May 31, 2022 and 2021 are as follows: Schedule
of Company Deferred Tax Assets</t>
        </is>
      </c>
    </row>
    <row r="5">
      <c r="A5" s="4" t="inlineStr">
        <is>
          <t>PROVISION FOR INCOME TAXES</t>
        </is>
      </c>
      <c r="B5" s="4" t="inlineStr">
        <is>
          <t xml:space="preserve">2022 2021
Net
operating loss $ 658,225 $ 380,696
Stock
compensation 348,104 297,710
Deferred
compensation 356,648 319,449
Other (27,123 ) (17,163 )
Valuation
allowance (1,335,854 ) (980,692 )
Net
deferred tax asset $ - $ - </t>
        </is>
      </c>
    </row>
    <row r="6">
      <c r="A6" s="4" t="inlineStr">
        <is>
          <t>Schedule of Income Tax Reconciliation</t>
        </is>
      </c>
      <c r="B6" s="4" t="inlineStr">
        <is>
          <t>A
reconciliation of income taxes computed at the statutory rate to the income tax amount recorded is as follows: Schedule
of Income Tax Reconciliation</t>
        </is>
      </c>
    </row>
    <row r="7">
      <c r="A7" s="4" t="inlineStr">
        <is>
          <t>PROVISION FOR INCOME TAXES (Details 2)</t>
        </is>
      </c>
      <c r="B7" s="4" t="inlineStr">
        <is>
          <t xml:space="preserve">2022 2021
Tax
at statutory rate (21%) $ (188,128 ) $ (77,330 )
Effect
of non-taxable and non-deductible permanent differences (263,296 ) -
Effect
of change in statutory tax rate - -
Other 99,192 2,930
Increase/(decrease)
in valuation allowance 352,232 74,400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12 Months Ended</t>
        </is>
      </c>
    </row>
    <row r="2">
      <c r="B2" s="2" t="inlineStr">
        <is>
          <t>May 31, 2022</t>
        </is>
      </c>
    </row>
    <row r="3">
      <c r="A3" s="3" t="inlineStr">
        <is>
          <t>Schedule of Equity Method Investments [Line Items]</t>
        </is>
      </c>
      <c r="B3" s="4" t="inlineStr">
        <is>
          <t xml:space="preserve"> </t>
        </is>
      </c>
    </row>
    <row r="4">
      <c r="A4" s="4" t="inlineStr">
        <is>
          <t>[custom:DisclosureEquityMethodInvestmentDetailsAbstract]</t>
        </is>
      </c>
      <c r="B4" s="4" t="inlineStr">
        <is>
          <t xml:space="preserve">Balance
Sheet: As
of May 31, 2022
Current
Assets $ 343,188
Non-current
Assets 926,464
Total
Assets $ 1,269,652
Current
Liabilities $ 154,384
Non-current
Liabilities 425,860
Shareholders
equity 689,408
Total
Liabilities and Shareholders Equity $ 1,269,652
Results
of Operations: Year
Ended
Revenue $ 856,935
Gross
Profit 180,769
Net
Income $ 30,842 </t>
        </is>
      </c>
    </row>
    <row r="5">
      <c r="A5" s="4" t="inlineStr">
        <is>
          <t>[custom:DisclosureEquityMethodInvestmentDetails2Abstract]</t>
        </is>
      </c>
      <c r="B5" s="4" t="inlineStr">
        <is>
          <t>Balance
Sheet: As
of May 31, 2022
Current
Assets $ 996
Non-current
Assets 1,143,757
Total
Assets $ 1,144,753
Shareholders
equity 1,144,753
Total
Liabilities and Shareholders Equity $ 1,144,753
Results
of Operations: Year
Ended
Revenue $ -
Gross
Profit -
Net
Loss $ (4 )</t>
        </is>
      </c>
    </row>
    <row r="6">
      <c r="A6" s="4" t="inlineStr">
        <is>
          <t>Cat Creek [Member]</t>
        </is>
      </c>
      <c r="B6" s="4" t="inlineStr">
        <is>
          <t xml:space="preserve"> </t>
        </is>
      </c>
    </row>
    <row r="7">
      <c r="A7" s="3" t="inlineStr">
        <is>
          <t>Schedule of Equity Method Investments [Line Items]</t>
        </is>
      </c>
      <c r="B7" s="4" t="inlineStr">
        <is>
          <t xml:space="preserve"> </t>
        </is>
      </c>
    </row>
    <row r="8">
      <c r="A8" s="4" t="inlineStr">
        <is>
          <t>Summarized Financial Information</t>
        </is>
      </c>
      <c r="B8" s="4" t="inlineStr">
        <is>
          <t xml:space="preserve">Summarized Financial Information
Balance
Sheet: As
of May 31, 2022
Current
Assets $ 343,188
Non-current
Assets 926,464
Total
Assets $ 1,269,652
Current
Liabilities $ 154,384
Non-current
Liabilities 425,860
Shareholders
equity 689,408
Total
Liabilities and Shareholders Equity $ 1,269,652
Results
of Operations: Year
Ended
Revenue $ 856,935
Gross
Profit 180,769
Net
Income $ 30,842 </t>
        </is>
      </c>
    </row>
    <row r="9">
      <c r="A9" s="4" t="inlineStr">
        <is>
          <t>Olfert 114 Holdings [Member]</t>
        </is>
      </c>
      <c r="B9" s="4" t="inlineStr">
        <is>
          <t xml:space="preserve"> </t>
        </is>
      </c>
    </row>
    <row r="10">
      <c r="A10" s="3" t="inlineStr">
        <is>
          <t>Schedule of Equity Method Investments [Line Items]</t>
        </is>
      </c>
      <c r="B10" s="4" t="inlineStr">
        <is>
          <t xml:space="preserve"> </t>
        </is>
      </c>
    </row>
    <row r="11">
      <c r="A11" s="4" t="inlineStr">
        <is>
          <t>Summarized Financial Information</t>
        </is>
      </c>
      <c r="B11" s="4" t="inlineStr">
        <is>
          <t>Summarized Financial Information
Balance
Sheet: As
of May 31, 2022
Current
Assets $ 996
Non-current
Assets 1,143,757
Total
Assets $ 1,144,753
Shareholders
equity 1,144,753
Total
Liabilities and Shareholders Equity $ 1,144,753
Results
of Operations: Year
Ended
Revenue $ -
Gross
Profit -
Net
Loss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s>
  <sheetData>
    <row r="1">
      <c r="A1" s="1" t="inlineStr">
        <is>
          <t>ORGANIZATION AND DESCRIPTION OF BUSINESS (Details Narrative) - $ / shares</t>
        </is>
      </c>
      <c r="B1" s="2" t="inlineStr">
        <is>
          <t>May 31, 2022</t>
        </is>
      </c>
      <c r="C1" s="2" t="inlineStr">
        <is>
          <t>May 31, 2021</t>
        </is>
      </c>
      <c r="D1" s="2" t="inlineStr">
        <is>
          <t>Mar. 31, 2008</t>
        </is>
      </c>
    </row>
    <row r="2">
      <c r="A2" s="3" t="inlineStr">
        <is>
          <t>Accounting Policies [Abstract]</t>
        </is>
      </c>
      <c r="B2" s="4" t="inlineStr">
        <is>
          <t xml:space="preserve"> </t>
        </is>
      </c>
      <c r="C2" s="4" t="inlineStr">
        <is>
          <t xml:space="preserve"> </t>
        </is>
      </c>
      <c r="D2" s="4" t="inlineStr">
        <is>
          <t xml:space="preserve"> </t>
        </is>
      </c>
    </row>
    <row r="3">
      <c r="A3" s="4" t="inlineStr">
        <is>
          <t>Common Stock, Shares Authorized</t>
        </is>
      </c>
      <c r="B3" s="6" t="n">
        <v>90000000</v>
      </c>
      <c r="C3" s="6" t="n">
        <v>90000000</v>
      </c>
      <c r="D3" s="6" t="n">
        <v>90000000</v>
      </c>
    </row>
    <row r="4">
      <c r="A4" s="4" t="inlineStr">
        <is>
          <t>Common Stock, Par or Stated Value Per Share</t>
        </is>
      </c>
      <c r="B4" s="7" t="n">
        <v>0.0001</v>
      </c>
      <c r="C4" s="7" t="n">
        <v>0.0001</v>
      </c>
      <c r="D4" s="7" t="n">
        <v>0.0001</v>
      </c>
    </row>
    <row r="5">
      <c r="A5" s="4" t="inlineStr">
        <is>
          <t>Preferred Stock, Shares Authorized</t>
        </is>
      </c>
      <c r="B5" s="6" t="n">
        <v>10000000</v>
      </c>
      <c r="C5" s="6" t="n">
        <v>10000000</v>
      </c>
      <c r="D5" s="6" t="n">
        <v>10000000</v>
      </c>
    </row>
    <row r="6">
      <c r="A6" s="4" t="inlineStr">
        <is>
          <t>Preferred Stock, Par or Stated Value Per Share</t>
        </is>
      </c>
      <c r="B6" s="7" t="n">
        <v>0.0001</v>
      </c>
      <c r="C6" s="7" t="n">
        <v>0.0001</v>
      </c>
      <c r="D6"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UMMARY OF SIGNIFICANT ACCOUNTING POLICIES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Intangible and tangible drilling costs</t>
        </is>
      </c>
      <c r="B4" s="5" t="n">
        <v>1857967</v>
      </c>
      <c r="C4" s="4" t="inlineStr">
        <is>
          <t xml:space="preserve"> </t>
        </is>
      </c>
    </row>
    <row r="5">
      <c r="A5" s="4" t="inlineStr">
        <is>
          <t>Acquisition costs</t>
        </is>
      </c>
      <c r="B5" s="6" t="n">
        <v>844748</v>
      </c>
      <c r="C5" s="6" t="n">
        <v>389480</v>
      </c>
    </row>
    <row r="6">
      <c r="A6" s="4" t="inlineStr">
        <is>
          <t>Oil and gas acquisition and drilling costs</t>
        </is>
      </c>
      <c r="B6" s="5" t="n">
        <v>2702715</v>
      </c>
      <c r="C6" s="5" t="n">
        <v>3894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UMMARY OF SIGNIFICANT ACCOUNTING POLICIES (Details 2)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Less: Accumulated depreciation</t>
        </is>
      </c>
      <c r="B3" s="5" t="n">
        <v>69764</v>
      </c>
      <c r="C3" s="5" t="n">
        <v>13953</v>
      </c>
    </row>
    <row r="4">
      <c r="A4" s="4" t="inlineStr">
        <is>
          <t>Property and equipment, net</t>
        </is>
      </c>
      <c r="B4" s="6" t="n">
        <v>410136</v>
      </c>
      <c r="C4" s="6" t="n">
        <v>419723</v>
      </c>
    </row>
    <row r="5">
      <c r="A5" s="4" t="inlineStr">
        <is>
          <t>Vehicles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Vehicles and equipment</t>
        </is>
      </c>
      <c r="B7" s="5" t="n">
        <v>479900</v>
      </c>
      <c r="C7" s="5" t="n">
        <v>433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Narrative)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custom:MonthlyManagementFees]</t>
        </is>
      </c>
      <c r="B4" s="5" t="n">
        <v>0</v>
      </c>
      <c r="C4" s="5" t="n">
        <v>3694930</v>
      </c>
    </row>
    <row r="5">
      <c r="A5" s="4" t="inlineStr">
        <is>
          <t>[custom:QuarterlyManagementFees]</t>
        </is>
      </c>
      <c r="B5" s="6" t="n">
        <v>0</v>
      </c>
      <c r="C5" s="6" t="n">
        <v>320833</v>
      </c>
    </row>
    <row r="6">
      <c r="A6" s="4" t="inlineStr">
        <is>
          <t>Revenue from Contract with Customer, Including Assessed Tax</t>
        </is>
      </c>
      <c r="B6" s="6" t="n">
        <v>0</v>
      </c>
      <c r="C6" s="6" t="n">
        <v>95373</v>
      </c>
    </row>
    <row r="7">
      <c r="A7" s="4" t="inlineStr">
        <is>
          <t>Revenue Not from Contract with Customer</t>
        </is>
      </c>
      <c r="B7" s="6" t="n">
        <v>667608</v>
      </c>
      <c r="C7" s="6" t="n">
        <v>576863</v>
      </c>
    </row>
    <row r="8">
      <c r="A8" s="4" t="inlineStr">
        <is>
          <t>Costs Incurred, Oil and Gas Property Acquisition, Exploration, and Development Activities</t>
        </is>
      </c>
      <c r="B8" s="5" t="n">
        <v>2702715</v>
      </c>
      <c r="C8" s="5" t="n">
        <v>3894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6" customWidth="1" min="3" max="3"/>
    <col width="13" customWidth="1" min="4" max="4"/>
  </cols>
  <sheetData>
    <row r="1">
      <c r="A1" s="1" t="inlineStr">
        <is>
          <t>ACQUISITION OF SORC (Details) - USD ($)</t>
        </is>
      </c>
      <c r="C1" s="2" t="inlineStr">
        <is>
          <t>12 Months Ended</t>
        </is>
      </c>
    </row>
    <row r="2">
      <c r="B2" s="2" t="inlineStr">
        <is>
          <t>Dec. 31, 2020</t>
        </is>
      </c>
      <c r="C2" s="2" t="inlineStr">
        <is>
          <t>May 31, 2022</t>
        </is>
      </c>
      <c r="D2" s="2" t="inlineStr">
        <is>
          <t>May 31, 2021</t>
        </is>
      </c>
    </row>
    <row r="3">
      <c r="A3" s="3" t="inlineStr">
        <is>
          <t>Fair Value of Liabilities Assumed:</t>
        </is>
      </c>
      <c r="B3" s="4" t="inlineStr">
        <is>
          <t xml:space="preserve"> </t>
        </is>
      </c>
      <c r="C3" s="4" t="inlineStr">
        <is>
          <t xml:space="preserve"> </t>
        </is>
      </c>
      <c r="D3" s="4" t="inlineStr">
        <is>
          <t xml:space="preserve"> </t>
        </is>
      </c>
    </row>
    <row r="4">
      <c r="A4" s="4" t="inlineStr">
        <is>
          <t>Bargain purchase gain</t>
        </is>
      </c>
      <c r="B4" s="4" t="inlineStr">
        <is>
          <t xml:space="preserve"> </t>
        </is>
      </c>
      <c r="C4" s="4" t="inlineStr">
        <is>
          <t xml:space="preserve"> </t>
        </is>
      </c>
      <c r="D4" s="5" t="n">
        <v>486294</v>
      </c>
    </row>
    <row r="5">
      <c r="A5" s="4" t="inlineStr">
        <is>
          <t>Stranded Oil Resources Corporation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t>
        </is>
      </c>
      <c r="B7" s="5" t="n">
        <v>55000</v>
      </c>
      <c r="C7" s="4" t="inlineStr">
        <is>
          <t xml:space="preserve"> </t>
        </is>
      </c>
      <c r="D7" s="4" t="inlineStr">
        <is>
          <t xml:space="preserve"> </t>
        </is>
      </c>
    </row>
    <row r="8">
      <c r="A8" s="4" t="inlineStr">
        <is>
          <t>Working capital adjustment</t>
        </is>
      </c>
      <c r="B8" s="6" t="n">
        <v>17678</v>
      </c>
      <c r="C8" s="4" t="inlineStr">
        <is>
          <t xml:space="preserve"> </t>
        </is>
      </c>
      <c r="D8" s="4" t="inlineStr">
        <is>
          <t xml:space="preserve"> </t>
        </is>
      </c>
    </row>
    <row r="9">
      <c r="A9" s="4" t="inlineStr">
        <is>
          <t>Total Consideration</t>
        </is>
      </c>
      <c r="B9" s="6" t="n">
        <v>72678</v>
      </c>
      <c r="C9" s="4" t="inlineStr">
        <is>
          <t xml:space="preserve"> </t>
        </is>
      </c>
      <c r="D9" s="4" t="inlineStr">
        <is>
          <t xml:space="preserve"> </t>
        </is>
      </c>
    </row>
    <row r="10">
      <c r="A10" s="3" t="inlineStr">
        <is>
          <t>Fair Value of Assets Acquired:</t>
        </is>
      </c>
      <c r="B10" s="4" t="inlineStr">
        <is>
          <t xml:space="preserve"> </t>
        </is>
      </c>
      <c r="C10" s="4" t="inlineStr">
        <is>
          <t xml:space="preserve"> </t>
        </is>
      </c>
      <c r="D10" s="4" t="inlineStr">
        <is>
          <t xml:space="preserve"> </t>
        </is>
      </c>
    </row>
    <row r="11">
      <c r="A11" s="4" t="inlineStr">
        <is>
          <t>Cash and cash equivalents</t>
        </is>
      </c>
      <c r="B11" s="6" t="n">
        <v>448457</v>
      </c>
      <c r="C11" s="4" t="inlineStr">
        <is>
          <t xml:space="preserve"> </t>
        </is>
      </c>
      <c r="D11" s="4" t="inlineStr">
        <is>
          <t xml:space="preserve"> </t>
        </is>
      </c>
    </row>
    <row r="12">
      <c r="A12" s="4" t="inlineStr">
        <is>
          <t>Prepaid expenses and other assets</t>
        </is>
      </c>
      <c r="B12" s="6" t="n">
        <v>99415</v>
      </c>
      <c r="C12" s="4" t="inlineStr">
        <is>
          <t xml:space="preserve"> </t>
        </is>
      </c>
      <c r="D12" s="4" t="inlineStr">
        <is>
          <t xml:space="preserve"> </t>
        </is>
      </c>
    </row>
    <row r="13">
      <c r="A13" s="4" t="inlineStr">
        <is>
          <t>Property and equipment</t>
        </is>
      </c>
      <c r="B13" s="6" t="n">
        <v>447176</v>
      </c>
      <c r="C13" s="4" t="inlineStr">
        <is>
          <t xml:space="preserve"> </t>
        </is>
      </c>
      <c r="D13" s="4" t="inlineStr">
        <is>
          <t xml:space="preserve"> </t>
        </is>
      </c>
    </row>
    <row r="14">
      <c r="A14" s="4" t="inlineStr">
        <is>
          <t>Amounts attributable to assets acquired</t>
        </is>
      </c>
      <c r="B14" s="6" t="n">
        <v>995048</v>
      </c>
      <c r="C14" s="4" t="inlineStr">
        <is>
          <t xml:space="preserve"> </t>
        </is>
      </c>
      <c r="D14" s="4" t="inlineStr">
        <is>
          <t xml:space="preserve"> </t>
        </is>
      </c>
    </row>
    <row r="15">
      <c r="A15" s="3" t="inlineStr">
        <is>
          <t>Fair Value of Liabilities Assumed:</t>
        </is>
      </c>
      <c r="B15" s="4" t="inlineStr">
        <is>
          <t xml:space="preserve"> </t>
        </is>
      </c>
      <c r="C15" s="4" t="inlineStr">
        <is>
          <t xml:space="preserve"> </t>
        </is>
      </c>
      <c r="D15" s="4" t="inlineStr">
        <is>
          <t xml:space="preserve"> </t>
        </is>
      </c>
    </row>
    <row r="16">
      <c r="A16" s="4" t="inlineStr">
        <is>
          <t>Current Liabilities</t>
        </is>
      </c>
      <c r="B16" s="6" t="n">
        <v>436076</v>
      </c>
      <c r="C16" s="4" t="inlineStr">
        <is>
          <t xml:space="preserve"> </t>
        </is>
      </c>
      <c r="D16" s="4" t="inlineStr">
        <is>
          <t xml:space="preserve"> </t>
        </is>
      </c>
    </row>
    <row r="17">
      <c r="A17" s="4" t="inlineStr">
        <is>
          <t>Amounts attributable to liabilities assumed</t>
        </is>
      </c>
      <c r="B17" s="6" t="n">
        <v>436076</v>
      </c>
      <c r="C17" s="4" t="inlineStr">
        <is>
          <t xml:space="preserve"> </t>
        </is>
      </c>
      <c r="D17" s="4" t="inlineStr">
        <is>
          <t xml:space="preserve"> </t>
        </is>
      </c>
    </row>
    <row r="18">
      <c r="A18" s="4" t="inlineStr">
        <is>
          <t>Total identifiable net asset</t>
        </is>
      </c>
      <c r="B18" s="6" t="n">
        <v>558972</v>
      </c>
      <c r="C18" s="4" t="inlineStr">
        <is>
          <t xml:space="preserve"> </t>
        </is>
      </c>
      <c r="D18" s="4" t="inlineStr">
        <is>
          <t xml:space="preserve"> </t>
        </is>
      </c>
    </row>
    <row r="19">
      <c r="A19" s="4" t="inlineStr">
        <is>
          <t>Bargain purchase gain</t>
        </is>
      </c>
      <c r="B19" s="5" t="n">
        <v>486294</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ACQUISITION OF SORC (Details Narrative) - USD ($)</t>
        </is>
      </c>
      <c r="B1" s="2" t="inlineStr">
        <is>
          <t>12 Months Ended</t>
        </is>
      </c>
    </row>
    <row r="2">
      <c r="B2" s="2" t="inlineStr">
        <is>
          <t>May 31, 2022</t>
        </is>
      </c>
      <c r="C2" s="2" t="inlineStr">
        <is>
          <t>May 31, 2021</t>
        </is>
      </c>
    </row>
    <row r="3">
      <c r="A3" s="3" t="inlineStr">
        <is>
          <t>Business Acquisition [Line Items]</t>
        </is>
      </c>
      <c r="B3" s="4" t="inlineStr">
        <is>
          <t xml:space="preserve"> </t>
        </is>
      </c>
      <c r="C3" s="4" t="inlineStr">
        <is>
          <t xml:space="preserve"> </t>
        </is>
      </c>
    </row>
    <row r="4">
      <c r="A4" s="4" t="inlineStr">
        <is>
          <t>Interest Expense</t>
        </is>
      </c>
      <c r="B4" s="5" t="n">
        <v>136112</v>
      </c>
      <c r="C4" s="5" t="n">
        <v>52231</v>
      </c>
    </row>
    <row r="5">
      <c r="A5" s="4" t="inlineStr">
        <is>
          <t>Stranded Oil Resources Corpora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erest Expense</t>
        </is>
      </c>
      <c r="B7" s="6" t="n">
        <v>17629</v>
      </c>
      <c r="C7" s="6" t="n">
        <v>12439</v>
      </c>
    </row>
    <row r="8">
      <c r="A8" s="4" t="inlineStr">
        <is>
          <t>Interest Expense, Note Payable</t>
        </is>
      </c>
      <c r="B8" s="5" t="n">
        <v>12782</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ING FOR ASSET RETIREMENT AND ENVIRONMENTAL OBLIGATIONS (Details Narrative)</t>
        </is>
      </c>
      <c r="B1" s="2" t="inlineStr">
        <is>
          <t>12 Months Ended</t>
        </is>
      </c>
    </row>
    <row r="2">
      <c r="B2" s="2" t="inlineStr">
        <is>
          <t>May 31, 2022 USD ($)</t>
        </is>
      </c>
    </row>
    <row r="3">
      <c r="A3" s="3" t="inlineStr">
        <is>
          <t>Property, Plant and Equipment [Line Items]</t>
        </is>
      </c>
      <c r="B3" s="4" t="inlineStr">
        <is>
          <t xml:space="preserve"> </t>
        </is>
      </c>
    </row>
    <row r="4">
      <c r="A4" s="4" t="inlineStr">
        <is>
          <t>Asset Retirement Obligation</t>
        </is>
      </c>
      <c r="B4" s="5" t="n">
        <v>61762</v>
      </c>
    </row>
    <row r="5">
      <c r="A5" s="4" t="inlineStr">
        <is>
          <t>Oil Well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EARNINGS/(LOSS) PER SHARE (Details) - USD ($)</t>
        </is>
      </c>
      <c r="B1" s="2" t="inlineStr">
        <is>
          <t>12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Numerator - net loss attributable to common stockholders</t>
        </is>
      </c>
      <c r="B4" s="5" t="n">
        <v>-895847</v>
      </c>
      <c r="C4" s="5" t="n">
        <v>-368236</v>
      </c>
    </row>
    <row r="5">
      <c r="A5" s="4" t="inlineStr">
        <is>
          <t>Denominator - weighted average number of common shares outstanding</t>
        </is>
      </c>
      <c r="B5" s="6" t="n">
        <v>54514765</v>
      </c>
      <c r="C5" s="6" t="n">
        <v>54514765</v>
      </c>
    </row>
    <row r="6">
      <c r="A6" s="4" t="inlineStr">
        <is>
          <t>Basic and diluted earnings/(loss) per common share</t>
        </is>
      </c>
      <c r="B6" s="8" t="n">
        <v>-0.02</v>
      </c>
      <c r="C6" s="8"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densed Consolidated 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 – related party and other</t>
        </is>
      </c>
      <c r="B4" s="5" t="n">
        <v>667608</v>
      </c>
      <c r="C4" s="5" t="n">
        <v>4592626</v>
      </c>
    </row>
    <row r="5">
      <c r="A5" s="4" t="inlineStr">
        <is>
          <t>Direct costs</t>
        </is>
      </c>
      <c r="B5" s="6" t="n">
        <v>1286244</v>
      </c>
      <c r="C5" s="6" t="n">
        <v>4775976</v>
      </c>
    </row>
    <row r="6">
      <c r="A6" s="4" t="inlineStr">
        <is>
          <t>Gross profit (loss)</t>
        </is>
      </c>
      <c r="B6" s="6" t="n">
        <v>-618636</v>
      </c>
      <c r="C6" s="6" t="n">
        <v>-183350</v>
      </c>
    </row>
    <row r="7">
      <c r="A7" s="4" t="inlineStr">
        <is>
          <t>General, selling and administrative expenses</t>
        </is>
      </c>
      <c r="B7" s="6" t="n">
        <v>1175674</v>
      </c>
      <c r="C7" s="6" t="n">
        <v>119350</v>
      </c>
    </row>
    <row r="8">
      <c r="A8" s="4" t="inlineStr">
        <is>
          <t>Consulting and professional services</t>
        </is>
      </c>
      <c r="B8" s="6" t="n">
        <v>404395</v>
      </c>
      <c r="C8" s="6" t="n">
        <v>379982</v>
      </c>
    </row>
    <row r="9">
      <c r="A9" s="4" t="inlineStr">
        <is>
          <t>Total Operating Expense</t>
        </is>
      </c>
      <c r="B9" s="6" t="n">
        <v>1580069</v>
      </c>
      <c r="C9" s="6" t="n">
        <v>499332</v>
      </c>
    </row>
    <row r="10">
      <c r="A10" s="4" t="inlineStr">
        <is>
          <t>Operating loss</t>
        </is>
      </c>
      <c r="B10" s="6" t="n">
        <v>-2198705</v>
      </c>
      <c r="C10" s="6" t="n">
        <v>-682682</v>
      </c>
    </row>
    <row r="11">
      <c r="A11" s="3" t="inlineStr">
        <is>
          <t>Other income/(expense)</t>
        </is>
      </c>
      <c r="B11" s="4" t="inlineStr">
        <is>
          <t xml:space="preserve"> </t>
        </is>
      </c>
      <c r="C11" s="4" t="inlineStr">
        <is>
          <t xml:space="preserve"> </t>
        </is>
      </c>
    </row>
    <row r="12">
      <c r="A12" s="4" t="inlineStr">
        <is>
          <t>Other non-operating income</t>
        </is>
      </c>
      <c r="B12" s="6" t="n">
        <v>131153</v>
      </c>
      <c r="C12" s="4" t="inlineStr">
        <is>
          <t xml:space="preserve"> </t>
        </is>
      </c>
    </row>
    <row r="13">
      <c r="A13" s="4" t="inlineStr">
        <is>
          <t>Income from PPP loan forgiveness</t>
        </is>
      </c>
      <c r="B13" s="6" t="n">
        <v>1292396</v>
      </c>
      <c r="C13" s="4" t="inlineStr">
        <is>
          <t xml:space="preserve"> </t>
        </is>
      </c>
    </row>
    <row r="14">
      <c r="A14" s="4" t="inlineStr">
        <is>
          <t>Equity method gain (loss)</t>
        </is>
      </c>
      <c r="B14" s="6" t="n">
        <v>15421</v>
      </c>
      <c r="C14" s="6" t="n">
        <v>-119617</v>
      </c>
    </row>
    <row r="15">
      <c r="A15" s="4" t="inlineStr">
        <is>
          <t>Gain on bargain purchase</t>
        </is>
      </c>
      <c r="B15" s="4" t="inlineStr">
        <is>
          <t xml:space="preserve"> </t>
        </is>
      </c>
      <c r="C15" s="6" t="n">
        <v>486294</v>
      </c>
    </row>
    <row r="16">
      <c r="A16" s="4" t="inlineStr">
        <is>
          <t>Interest expense</t>
        </is>
      </c>
      <c r="B16" s="6" t="n">
        <v>-136112</v>
      </c>
      <c r="C16" s="6" t="n">
        <v>-52231</v>
      </c>
    </row>
    <row r="17">
      <c r="A17" s="4" t="inlineStr">
        <is>
          <t>Net loss</t>
        </is>
      </c>
      <c r="B17" s="5" t="n">
        <v>-895847</v>
      </c>
      <c r="C17" s="5" t="n">
        <v>-368236</v>
      </c>
    </row>
    <row r="18">
      <c r="A18" s="4" t="inlineStr">
        <is>
          <t>Net loss per share, basic and diluted</t>
        </is>
      </c>
      <c r="B18" s="8" t="n">
        <v>-0.02</v>
      </c>
      <c r="C18" s="8" t="n">
        <v>-0.01</v>
      </c>
    </row>
    <row r="19">
      <c r="A19" s="4" t="inlineStr">
        <is>
          <t>Weighted average number of basic and diluted common shares outstanding</t>
        </is>
      </c>
      <c r="B19" s="6" t="n">
        <v>54514765</v>
      </c>
      <c r="C19" s="6" t="n">
        <v>54514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LOSS) PER SHARE (Details Narrative) - shares</t>
        </is>
      </c>
      <c r="B1" s="2" t="inlineStr">
        <is>
          <t>12 Months Ended</t>
        </is>
      </c>
    </row>
    <row r="2">
      <c r="B2" s="2" t="inlineStr">
        <is>
          <t>May 31, 2022</t>
        </is>
      </c>
      <c r="C2" s="2" t="inlineStr">
        <is>
          <t>May 31, 2021</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Excluded from Computation of Earnings Per Share, Amount</t>
        </is>
      </c>
      <c r="B5" s="6" t="n">
        <v>0</v>
      </c>
      <c r="C5" s="6" t="n">
        <v>5374501</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Earnings Per Share, Amount</t>
        </is>
      </c>
      <c r="B8" s="6" t="n">
        <v>5275000</v>
      </c>
      <c r="C8" s="6" t="n">
        <v>4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RELATED PARTY TRANSACTIONS (Details Narrative) - USD ($)</t>
        </is>
      </c>
      <c r="B1" s="2" t="inlineStr">
        <is>
          <t>May 31, 2022</t>
        </is>
      </c>
      <c r="C1" s="2" t="inlineStr">
        <is>
          <t>Apr. 04, 2022</t>
        </is>
      </c>
      <c r="D1" s="2" t="inlineStr">
        <is>
          <t>May 31, 2021</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Related Parties, Current</t>
        </is>
      </c>
      <c r="B3" s="5" t="n">
        <v>136479</v>
      </c>
      <c r="C3" s="4" t="inlineStr">
        <is>
          <t xml:space="preserve"> </t>
        </is>
      </c>
      <c r="D3" s="4" t="inlineStr">
        <is>
          <t xml:space="preserve"> </t>
        </is>
      </c>
    </row>
    <row r="4">
      <c r="A4" s="4" t="inlineStr">
        <is>
          <t>Cat Creek Holding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otes Payable, Related Parties, Current</t>
        </is>
      </c>
      <c r="B6" s="4" t="inlineStr">
        <is>
          <t xml:space="preserve"> </t>
        </is>
      </c>
      <c r="C6" s="5" t="n">
        <v>136479</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STOCKHOLDERS' DEFICIT (Details)</t>
        </is>
      </c>
      <c r="B1" s="2" t="inlineStr">
        <is>
          <t>12 Months Ended</t>
        </is>
      </c>
    </row>
    <row r="2">
      <c r="B2" s="2" t="inlineStr">
        <is>
          <t>May 31, 2022</t>
        </is>
      </c>
    </row>
    <row r="3">
      <c r="A3" s="3" t="inlineStr">
        <is>
          <t>Equity [Abstract]</t>
        </is>
      </c>
      <c r="B3" s="4" t="inlineStr">
        <is>
          <t xml:space="preserve"> </t>
        </is>
      </c>
    </row>
    <row r="4">
      <c r="A4" s="4" t="inlineStr">
        <is>
          <t>Risk-free interest rate</t>
        </is>
      </c>
      <c r="B4" s="9" t="n">
        <v>0.0185</v>
      </c>
    </row>
    <row r="5">
      <c r="A5" s="4" t="inlineStr">
        <is>
          <t>Expected dividend yield</t>
        </is>
      </c>
      <c r="B5" s="10" t="n">
        <v>0</v>
      </c>
    </row>
    <row r="6">
      <c r="A6" s="4" t="inlineStr">
        <is>
          <t>Expected volatility</t>
        </is>
      </c>
      <c r="B6" s="9" t="n">
        <v>3.149</v>
      </c>
    </row>
    <row r="7">
      <c r="A7" s="4" t="inlineStr">
        <is>
          <t>Expected life of options</t>
        </is>
      </c>
      <c r="B7"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DEFICIT (Details 2) - Equity Option [Member] - $ / shares</t>
        </is>
      </c>
      <c r="B1" s="2" t="inlineStr">
        <is>
          <t>12 Months Ended</t>
        </is>
      </c>
    </row>
    <row r="2">
      <c r="B2" s="2" t="inlineStr">
        <is>
          <t>May 31, 2022</t>
        </is>
      </c>
      <c r="C2" s="2" t="inlineStr">
        <is>
          <t>May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 Beginning Balance</t>
        </is>
      </c>
      <c r="B4" s="6" t="n">
        <v>4300000</v>
      </c>
      <c r="C4" s="6" t="n">
        <v>4679000</v>
      </c>
    </row>
    <row r="5">
      <c r="A5" s="4" t="inlineStr">
        <is>
          <t>Share-Based Compensation Arrangement by Share-Based Payment Award, Options, Outstanding, Weighted Average Exercise Price, Beginning Balance</t>
        </is>
      </c>
      <c r="B5" s="8" t="n">
        <v>0.9399999999999999</v>
      </c>
      <c r="C5" s="8" t="n">
        <v>0.89</v>
      </c>
    </row>
    <row r="6">
      <c r="A6" s="4" t="inlineStr">
        <is>
          <t>Share-Based Compensation Arrangement by Share-Based Payment Award, Options, Grants in Period, Net of Forfeitures</t>
        </is>
      </c>
      <c r="B6" s="6" t="n">
        <v>4175000</v>
      </c>
      <c r="C6" s="4" t="inlineStr">
        <is>
          <t xml:space="preserve"> </t>
        </is>
      </c>
    </row>
    <row r="7">
      <c r="A7" s="4" t="inlineStr">
        <is>
          <t>Share-Based Compensation Arrangements by Share-Based Payment Award, Options, Grants in Period, Weighted Average Exercise Price</t>
        </is>
      </c>
      <c r="B7" s="8" t="n">
        <v>0.1</v>
      </c>
      <c r="C7" s="4" t="inlineStr">
        <is>
          <t xml:space="preserve"> </t>
        </is>
      </c>
    </row>
    <row r="8">
      <c r="A8" s="4" t="inlineStr">
        <is>
          <t>Share-Based Compensation Arrangement by Share-Based Payment Award, Options, Expirations in Period</t>
        </is>
      </c>
      <c r="B8" s="6" t="n">
        <v>-1500000</v>
      </c>
      <c r="C8" s="4" t="inlineStr">
        <is>
          <t xml:space="preserve"> </t>
        </is>
      </c>
    </row>
    <row r="9">
      <c r="A9" s="4" t="inlineStr">
        <is>
          <t>Share-Based Compensation Arrangements by Share-Based Payment Award, Options, Expirations in Period, Weighted Average Exercise Price</t>
        </is>
      </c>
      <c r="B9" s="5" t="n">
        <v>2</v>
      </c>
      <c r="C9" s="4" t="inlineStr">
        <is>
          <t xml:space="preserve"> </t>
        </is>
      </c>
    </row>
    <row r="10">
      <c r="A10" s="4" t="inlineStr">
        <is>
          <t>Share-Based Compensation Arrangement by Share-Based Payment Award, Options, Forfeitures in Period</t>
        </is>
      </c>
      <c r="B10" s="6" t="n">
        <v>-1700000</v>
      </c>
      <c r="C10" s="6" t="n">
        <v>-379000</v>
      </c>
    </row>
    <row r="11">
      <c r="A11" s="4" t="inlineStr">
        <is>
          <t>Share-Based Compensation Arrangements by Share-Based Payment Award, Options, Forfeitures in Period, Weighted Average Exercise Price</t>
        </is>
      </c>
      <c r="B11" s="5" t="n">
        <v>0</v>
      </c>
      <c r="C11" s="5" t="n">
        <v>0</v>
      </c>
    </row>
    <row r="12">
      <c r="A12" s="4" t="inlineStr">
        <is>
          <t>Share-Based Compensation Arrangement by Share-Based Payment Award, Options, Exercises in Period</t>
        </is>
      </c>
      <c r="B12" s="4" t="inlineStr">
        <is>
          <t xml:space="preserve"> </t>
        </is>
      </c>
      <c r="C12" s="4" t="inlineStr">
        <is>
          <t xml:space="preserve"> </t>
        </is>
      </c>
    </row>
    <row r="13">
      <c r="A13" s="4" t="inlineStr">
        <is>
          <t>Share-Based Compensation Arrangements by Share-Based Payment Award, Options, Exercises in Period, Weighted Average Exercise Price</t>
        </is>
      </c>
      <c r="B13" s="4" t="inlineStr">
        <is>
          <t xml:space="preserve"> </t>
        </is>
      </c>
      <c r="C13" s="4" t="inlineStr">
        <is>
          <t xml:space="preserve"> </t>
        </is>
      </c>
    </row>
    <row r="14">
      <c r="A14" s="4" t="inlineStr">
        <is>
          <t>Share-Based Compensation Arrangement by Share-Based Payment Award, Options, Outstanding, Number, Ending Balance</t>
        </is>
      </c>
      <c r="B14" s="6" t="n">
        <v>5275000</v>
      </c>
      <c r="C14" s="6" t="n">
        <v>4300000</v>
      </c>
    </row>
    <row r="15">
      <c r="A15" s="4" t="inlineStr">
        <is>
          <t>Share-Based Compensation Arrangement by Share-Based Payment Award, Options, Outstanding, Weighted Average Exercise Price, Ending Balance</t>
        </is>
      </c>
      <c r="B15" s="8" t="n">
        <v>0.16</v>
      </c>
      <c r="C15" s="8" t="n">
        <v>0.93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TOCKHOLDERS’ DEFICIT (Details Narrative) - $ / shares</t>
        </is>
      </c>
      <c r="B1" s="2" t="inlineStr">
        <is>
          <t>12 Months Ended</t>
        </is>
      </c>
    </row>
    <row r="2">
      <c r="B2" s="2" t="inlineStr">
        <is>
          <t>May 31, 2022</t>
        </is>
      </c>
      <c r="C2" s="2" t="inlineStr">
        <is>
          <t>May 31, 2014</t>
        </is>
      </c>
      <c r="D2" s="2" t="inlineStr">
        <is>
          <t>May 31, 2021</t>
        </is>
      </c>
      <c r="E2" s="2" t="inlineStr">
        <is>
          <t>May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6" t="n">
        <v>8149000</v>
      </c>
      <c r="C4" s="4" t="inlineStr">
        <is>
          <t xml:space="preserve"> </t>
        </is>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on-Option Equity Instruments, Exercised</t>
        </is>
      </c>
      <c r="B7" s="6" t="n">
        <v>5374501</v>
      </c>
      <c r="C7" s="4" t="inlineStr">
        <is>
          <t xml:space="preserve"> </t>
        </is>
      </c>
      <c r="D7" s="4" t="inlineStr">
        <is>
          <t xml:space="preserve"> </t>
        </is>
      </c>
      <c r="E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Outstanding, Number</t>
        </is>
      </c>
      <c r="B10" s="6" t="n">
        <v>5275000</v>
      </c>
      <c r="C10" s="4" t="inlineStr">
        <is>
          <t xml:space="preserve"> </t>
        </is>
      </c>
      <c r="D10" s="6" t="n">
        <v>4300000</v>
      </c>
      <c r="E10" s="6" t="n">
        <v>4679000</v>
      </c>
    </row>
    <row r="11">
      <c r="A11" s="4" t="inlineStr">
        <is>
          <t>Share-Based Compensation Arrangement by Share-Based Payment Award, Options, Outstanding, Weighted Average Exercise Price</t>
        </is>
      </c>
      <c r="B11" s="8" t="n">
        <v>0.16</v>
      </c>
      <c r="C11" s="4" t="inlineStr">
        <is>
          <t xml:space="preserve"> </t>
        </is>
      </c>
      <c r="D11" s="8" t="n">
        <v>0.9399999999999999</v>
      </c>
      <c r="E11" s="8" t="n">
        <v>0.89</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Shares, Restricted Stock Award, Net of Forfeitures</t>
        </is>
      </c>
      <c r="B14" s="6" t="n">
        <v>1550000</v>
      </c>
      <c r="C14" s="6" t="n">
        <v>155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ET PROFITS INTEREST AGREEMENT (Details Narrative) - USD ($)</t>
        </is>
      </c>
      <c r="B1" s="2" t="inlineStr">
        <is>
          <t>3 Months Ended</t>
        </is>
      </c>
      <c r="C1" s="2" t="inlineStr">
        <is>
          <t>15 Months Ended</t>
        </is>
      </c>
    </row>
    <row r="2">
      <c r="B2" s="2" t="inlineStr">
        <is>
          <t>May 31, 2022</t>
        </is>
      </c>
      <c r="C2" s="2" t="inlineStr">
        <is>
          <t>May 31, 2022</t>
        </is>
      </c>
    </row>
    <row r="3">
      <c r="A3" s="3" t="inlineStr">
        <is>
          <t>Net Profits Interest Agreement</t>
        </is>
      </c>
      <c r="B3" s="4" t="inlineStr">
        <is>
          <t xml:space="preserve"> </t>
        </is>
      </c>
      <c r="C3" s="4" t="inlineStr">
        <is>
          <t xml:space="preserve"> </t>
        </is>
      </c>
    </row>
    <row r="4">
      <c r="A4" s="4" t="inlineStr">
        <is>
          <t>Research and Development in Process</t>
        </is>
      </c>
      <c r="B4" s="5" t="n">
        <v>220000</v>
      </c>
      <c r="C4" s="4" t="inlineStr">
        <is>
          <t xml:space="preserve"> </t>
        </is>
      </c>
    </row>
    <row r="5">
      <c r="A5" s="4" t="inlineStr">
        <is>
          <t>Research and Development Expense</t>
        </is>
      </c>
      <c r="B5" s="4" t="inlineStr">
        <is>
          <t xml:space="preserve"> </t>
        </is>
      </c>
      <c r="C5" s="5" t="n">
        <v>1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NOTES PAYABLE (Details) - USD ($)</t>
        </is>
      </c>
      <c r="B1" s="2" t="inlineStr">
        <is>
          <t>May 31, 2022</t>
        </is>
      </c>
      <c r="C1" s="2" t="inlineStr">
        <is>
          <t>May 31, 2021</t>
        </is>
      </c>
    </row>
    <row r="2">
      <c r="A2" s="3" t="inlineStr">
        <is>
          <t>Debt Disclosure [Abstract]</t>
        </is>
      </c>
      <c r="B2" s="4" t="inlineStr">
        <is>
          <t xml:space="preserve"> </t>
        </is>
      </c>
      <c r="C2" s="4" t="inlineStr">
        <is>
          <t xml:space="preserve"> </t>
        </is>
      </c>
    </row>
    <row r="3">
      <c r="A3" s="4" t="inlineStr">
        <is>
          <t>Total note payable – Alleghany</t>
        </is>
      </c>
      <c r="B3" s="5" t="n">
        <v>617934</v>
      </c>
      <c r="C3" s="5" t="n">
        <v>617934</v>
      </c>
    </row>
    <row r="4">
      <c r="A4" s="4" t="inlineStr">
        <is>
          <t>Less debt discount</t>
        </is>
      </c>
      <c r="B4" s="4" t="inlineStr">
        <is>
          <t xml:space="preserve"> </t>
        </is>
      </c>
      <c r="C4" s="6" t="n">
        <v>17629</v>
      </c>
    </row>
    <row r="5">
      <c r="A5" s="4" t="inlineStr">
        <is>
          <t>Less amounts classified as current</t>
        </is>
      </c>
      <c r="B5" s="6" t="n">
        <v>617934</v>
      </c>
      <c r="C5" s="4" t="inlineStr">
        <is>
          <t xml:space="preserve"> </t>
        </is>
      </c>
    </row>
    <row r="6">
      <c r="A6" s="4" t="inlineStr">
        <is>
          <t>Note payable – Alleghany, net of current portion</t>
        </is>
      </c>
      <c r="B6" s="4" t="inlineStr">
        <is>
          <t xml:space="preserve"> </t>
        </is>
      </c>
      <c r="C6" s="5" t="n">
        <v>600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NOTES PAYABLE (Details 2) - USD ($)</t>
        </is>
      </c>
      <c r="B1" s="2" t="inlineStr">
        <is>
          <t>May 31, 2022</t>
        </is>
      </c>
      <c r="C1" s="2" t="inlineStr">
        <is>
          <t>May 31, 2021</t>
        </is>
      </c>
    </row>
    <row r="2">
      <c r="A2" s="3" t="inlineStr">
        <is>
          <t>Debt Disclosure [Abstract]</t>
        </is>
      </c>
      <c r="B2" s="4" t="inlineStr">
        <is>
          <t xml:space="preserve"> </t>
        </is>
      </c>
      <c r="C2" s="4" t="inlineStr">
        <is>
          <t xml:space="preserve"> </t>
        </is>
      </c>
    </row>
    <row r="3">
      <c r="A3" s="4" t="inlineStr">
        <is>
          <t>Total PPP Loan</t>
        </is>
      </c>
      <c r="B3" s="5" t="n">
        <v>1185952</v>
      </c>
      <c r="C3" s="5" t="n">
        <v>2467311</v>
      </c>
    </row>
    <row r="4">
      <c r="A4" s="4" t="inlineStr">
        <is>
          <t>Less amounts classified as current</t>
        </is>
      </c>
      <c r="B4" s="6" t="n">
        <v>328613</v>
      </c>
      <c r="C4" s="6" t="n">
        <v>1220825</v>
      </c>
    </row>
    <row r="5">
      <c r="A5" s="4" t="inlineStr">
        <is>
          <t>PPP loan, excluding current portion</t>
        </is>
      </c>
      <c r="B5" s="5" t="n">
        <v>857339</v>
      </c>
      <c r="C5" s="5" t="n">
        <v>1246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 width="13" customWidth="1" min="6" max="6"/>
    <col width="14" customWidth="1" min="7" max="7"/>
    <col width="14" customWidth="1" min="8" max="8"/>
    <col width="13" customWidth="1" min="9" max="9"/>
  </cols>
  <sheetData>
    <row r="1">
      <c r="A1" s="1" t="inlineStr">
        <is>
          <t>NOTES PAYABLE (Details Narrative) - USD ($)</t>
        </is>
      </c>
      <c r="B1" s="2" t="inlineStr">
        <is>
          <t>1 Months Ended</t>
        </is>
      </c>
      <c r="D1" s="2" t="inlineStr">
        <is>
          <t>8 Months Ended</t>
        </is>
      </c>
      <c r="E1" s="2" t="inlineStr">
        <is>
          <t>12 Months Ended</t>
        </is>
      </c>
    </row>
    <row r="2">
      <c r="B2" s="2" t="inlineStr">
        <is>
          <t>Apr. 30, 2022</t>
        </is>
      </c>
      <c r="C2" s="2" t="inlineStr">
        <is>
          <t>Jul. 31, 2021</t>
        </is>
      </c>
      <c r="D2" s="2" t="inlineStr">
        <is>
          <t>May 31, 2022</t>
        </is>
      </c>
      <c r="E2" s="2" t="inlineStr">
        <is>
          <t>May 31, 2022</t>
        </is>
      </c>
      <c r="F2" s="2" t="inlineStr">
        <is>
          <t>May 31, 2021</t>
        </is>
      </c>
      <c r="G2" s="2" t="inlineStr">
        <is>
          <t>Feb. 28, 2021</t>
        </is>
      </c>
      <c r="H2" s="2" t="inlineStr">
        <is>
          <t>Apr. 28, 2020</t>
        </is>
      </c>
      <c r="I2" s="2" t="inlineStr">
        <is>
          <t>May 30, 201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t>
        </is>
      </c>
      <c r="B4" s="4" t="inlineStr">
        <is>
          <t xml:space="preserve"> </t>
        </is>
      </c>
      <c r="C4" s="4" t="inlineStr">
        <is>
          <t xml:space="preserve"> </t>
        </is>
      </c>
      <c r="D4" s="4" t="inlineStr">
        <is>
          <t xml:space="preserve"> </t>
        </is>
      </c>
      <c r="E4" s="5" t="n">
        <v>527500</v>
      </c>
      <c r="F4" s="4" t="inlineStr">
        <is>
          <t xml:space="preserve"> </t>
        </is>
      </c>
      <c r="G4" s="4" t="inlineStr">
        <is>
          <t xml:space="preserve"> </t>
        </is>
      </c>
      <c r="H4" s="4" t="inlineStr">
        <is>
          <t xml:space="preserve"> </t>
        </is>
      </c>
      <c r="I4" s="4" t="inlineStr">
        <is>
          <t xml:space="preserve"> </t>
        </is>
      </c>
    </row>
    <row r="5">
      <c r="A5" s="4" t="inlineStr">
        <is>
          <t>Debt Issuance Costs, Net</t>
        </is>
      </c>
      <c r="B5" s="4" t="inlineStr">
        <is>
          <t xml:space="preserve"> </t>
        </is>
      </c>
      <c r="C5" s="4" t="inlineStr">
        <is>
          <t xml:space="preserve"> </t>
        </is>
      </c>
      <c r="D5" s="5" t="n">
        <v>22500</v>
      </c>
      <c r="E5" s="6" t="n">
        <v>22500</v>
      </c>
      <c r="F5" s="4" t="inlineStr">
        <is>
          <t xml:space="preserve"> </t>
        </is>
      </c>
      <c r="G5" s="4" t="inlineStr">
        <is>
          <t xml:space="preserve"> </t>
        </is>
      </c>
      <c r="H5" s="4" t="inlineStr">
        <is>
          <t xml:space="preserve"> </t>
        </is>
      </c>
      <c r="I5" s="4" t="inlineStr">
        <is>
          <t xml:space="preserve"> </t>
        </is>
      </c>
    </row>
    <row r="6">
      <c r="A6" s="4" t="inlineStr">
        <is>
          <t>Amortization of Debt Discount (Premium)</t>
        </is>
      </c>
      <c r="B6" s="4" t="inlineStr">
        <is>
          <t xml:space="preserve"> </t>
        </is>
      </c>
      <c r="C6" s="4" t="inlineStr">
        <is>
          <t xml:space="preserve"> </t>
        </is>
      </c>
      <c r="D6" s="6" t="n">
        <v>81075</v>
      </c>
      <c r="E6" s="6" t="n">
        <v>66710</v>
      </c>
      <c r="F6" s="6" t="n">
        <v>12439</v>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6" t="n">
        <v>1185952</v>
      </c>
      <c r="E7" s="6" t="n">
        <v>1185952</v>
      </c>
      <c r="F7" s="5" t="n">
        <v>2467311</v>
      </c>
      <c r="G7" s="4" t="inlineStr">
        <is>
          <t xml:space="preserve"> </t>
        </is>
      </c>
      <c r="H7" s="4" t="inlineStr">
        <is>
          <t xml:space="preserve"> </t>
        </is>
      </c>
      <c r="I7" s="4" t="inlineStr">
        <is>
          <t xml:space="preserve"> </t>
        </is>
      </c>
    </row>
    <row r="8">
      <c r="A8" s="4" t="inlineStr">
        <is>
          <t>Paycheck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33656</v>
      </c>
      <c r="I10" s="4" t="inlineStr">
        <is>
          <t xml:space="preserve"> </t>
        </is>
      </c>
    </row>
    <row r="11">
      <c r="A11" s="4" t="inlineStr">
        <is>
          <t>Debt Instrument, Decrease, Forgiveness</t>
        </is>
      </c>
      <c r="B11" s="4" t="inlineStr">
        <is>
          <t xml:space="preserve"> </t>
        </is>
      </c>
      <c r="C11" s="5" t="n">
        <v>12098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ond 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233655</v>
      </c>
      <c r="H14" s="4" t="inlineStr">
        <is>
          <t xml:space="preserve"> </t>
        </is>
      </c>
      <c r="I14" s="4" t="inlineStr">
        <is>
          <t xml:space="preserve"> </t>
        </is>
      </c>
    </row>
    <row r="15">
      <c r="A15" s="4" t="inlineStr">
        <is>
          <t>Debt Instrument, Decrease, Forgiveness</t>
        </is>
      </c>
      <c r="B15" s="5" t="n">
        <v>67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eghany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0000</v>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6" t="n">
        <v>608575</v>
      </c>
      <c r="E21" s="6" t="n">
        <v>608575</v>
      </c>
      <c r="F21" s="4" t="inlineStr">
        <is>
          <t xml:space="preserve"> </t>
        </is>
      </c>
      <c r="G21" s="4" t="inlineStr">
        <is>
          <t xml:space="preserve"> </t>
        </is>
      </c>
      <c r="H21" s="4" t="inlineStr">
        <is>
          <t xml:space="preserve"> </t>
        </is>
      </c>
      <c r="I21" s="4" t="inlineStr">
        <is>
          <t xml:space="preserve"> </t>
        </is>
      </c>
    </row>
    <row r="22">
      <c r="A22" s="4" t="inlineStr">
        <is>
          <t>Proceeds from Convertible Debt</t>
        </is>
      </c>
      <c r="B22" s="4" t="inlineStr">
        <is>
          <t xml:space="preserve"> </t>
        </is>
      </c>
      <c r="C22" s="4" t="inlineStr">
        <is>
          <t xml:space="preserve"> </t>
        </is>
      </c>
      <c r="D22" s="6" t="n">
        <v>527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5" t="n">
        <v>1500000</v>
      </c>
      <c r="E25" s="5" t="n">
        <v>1500000</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PROVISION FOR INCOME TAXE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Net operating loss</t>
        </is>
      </c>
      <c r="B3" s="5" t="n">
        <v>658225</v>
      </c>
      <c r="C3" s="5" t="n">
        <v>380696</v>
      </c>
    </row>
    <row r="4">
      <c r="A4" s="4" t="inlineStr">
        <is>
          <t>Stock compensation</t>
        </is>
      </c>
      <c r="B4" s="6" t="n">
        <v>348104</v>
      </c>
      <c r="C4" s="6" t="n">
        <v>297710</v>
      </c>
    </row>
    <row r="5">
      <c r="A5" s="4" t="inlineStr">
        <is>
          <t>Deferred compensation</t>
        </is>
      </c>
      <c r="B5" s="6" t="n">
        <v>356648</v>
      </c>
      <c r="C5" s="6" t="n">
        <v>319449</v>
      </c>
    </row>
    <row r="6">
      <c r="A6" s="4" t="inlineStr">
        <is>
          <t>Other</t>
        </is>
      </c>
      <c r="B6" s="6" t="n">
        <v>-27123</v>
      </c>
      <c r="C6" s="6" t="n">
        <v>-17163</v>
      </c>
    </row>
    <row r="7">
      <c r="A7" s="4" t="inlineStr">
        <is>
          <t>Valuation allowance</t>
        </is>
      </c>
      <c r="B7" s="6" t="n">
        <v>-1335854</v>
      </c>
      <c r="C7" s="6" t="n">
        <v>-980692</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May. 31, 2020</t>
        </is>
      </c>
      <c r="B2" s="5" t="n">
        <v>5451</v>
      </c>
      <c r="C2" s="4" t="inlineStr">
        <is>
          <t xml:space="preserve"> </t>
        </is>
      </c>
      <c r="D2" s="5" t="n">
        <v>8844592</v>
      </c>
      <c r="E2" s="5" t="n">
        <v>-10718405</v>
      </c>
      <c r="F2" s="5" t="n">
        <v>-1868362</v>
      </c>
    </row>
    <row r="3">
      <c r="A3" s="4" t="inlineStr">
        <is>
          <t>Beginning Balance, Shares at May. 31, 2020</t>
        </is>
      </c>
      <c r="B3" s="6" t="n">
        <v>5451476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368236</v>
      </c>
      <c r="F4" s="6" t="n">
        <v>-368236</v>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 value at May. 31, 2021</t>
        </is>
      </c>
      <c r="B6" s="5" t="n">
        <v>5451</v>
      </c>
      <c r="C6" s="4" t="inlineStr">
        <is>
          <t xml:space="preserve"> </t>
        </is>
      </c>
      <c r="D6" s="6" t="n">
        <v>8844592</v>
      </c>
      <c r="E6" s="6" t="n">
        <v>-11086641</v>
      </c>
      <c r="F6" s="6" t="n">
        <v>-2236598</v>
      </c>
    </row>
    <row r="7">
      <c r="A7" s="4" t="inlineStr">
        <is>
          <t>Ending Balance, Shares at May. 31, 2021</t>
        </is>
      </c>
      <c r="B7" s="6" t="n">
        <v>54514765</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895847</v>
      </c>
      <c r="F8" s="6" t="n">
        <v>-895847</v>
      </c>
    </row>
    <row r="9">
      <c r="A9" s="4" t="inlineStr">
        <is>
          <t>Share based compensation</t>
        </is>
      </c>
      <c r="B9" s="4" t="inlineStr">
        <is>
          <t xml:space="preserve"> </t>
        </is>
      </c>
      <c r="C9" s="4" t="inlineStr">
        <is>
          <t xml:space="preserve"> </t>
        </is>
      </c>
      <c r="D9" s="6" t="n">
        <v>278578</v>
      </c>
      <c r="E9" s="4" t="inlineStr">
        <is>
          <t xml:space="preserve"> </t>
        </is>
      </c>
      <c r="F9" s="6" t="n">
        <v>278578</v>
      </c>
    </row>
    <row r="10">
      <c r="A10" s="4" t="inlineStr">
        <is>
          <t>Beneficial conversion feature of convertible debt</t>
        </is>
      </c>
      <c r="B10" s="4" t="inlineStr">
        <is>
          <t xml:space="preserve"> </t>
        </is>
      </c>
      <c r="C10" s="4" t="inlineStr">
        <is>
          <t xml:space="preserve"> </t>
        </is>
      </c>
      <c r="D10" s="6" t="n">
        <v>55918</v>
      </c>
      <c r="E10" s="4" t="inlineStr">
        <is>
          <t xml:space="preserve"> </t>
        </is>
      </c>
      <c r="F10" s="6" t="n">
        <v>55918</v>
      </c>
    </row>
    <row r="11">
      <c r="A11" s="4" t="inlineStr">
        <is>
          <t>Ending balance, value at May. 31, 2022</t>
        </is>
      </c>
      <c r="B11" s="5" t="n">
        <v>5451</v>
      </c>
      <c r="C11" s="4" t="inlineStr">
        <is>
          <t xml:space="preserve"> </t>
        </is>
      </c>
      <c r="D11" s="5" t="n">
        <v>9179088</v>
      </c>
      <c r="E11" s="5" t="n">
        <v>-11982488</v>
      </c>
      <c r="F11" s="5" t="n">
        <v>-2797949</v>
      </c>
    </row>
    <row r="12">
      <c r="A12" s="4" t="inlineStr">
        <is>
          <t>Ending Balance, Shares at May. 31, 2022</t>
        </is>
      </c>
      <c r="B12" s="6" t="n">
        <v>5451476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PROVISION FOR INCOME TAXES (Details 2)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Tax at statutory rate (21%)</t>
        </is>
      </c>
      <c r="B4" s="5" t="n">
        <v>-188128</v>
      </c>
      <c r="C4" s="5" t="n">
        <v>-77330</v>
      </c>
    </row>
    <row r="5">
      <c r="A5" s="4" t="inlineStr">
        <is>
          <t>Effect of non-taxable and non-deductible permanent differences</t>
        </is>
      </c>
      <c r="B5" s="6" t="n">
        <v>-263296</v>
      </c>
      <c r="C5" s="4" t="inlineStr">
        <is>
          <t xml:space="preserve"> </t>
        </is>
      </c>
    </row>
    <row r="6">
      <c r="A6" s="4" t="inlineStr">
        <is>
          <t>Effect of change in statutory tax rate</t>
        </is>
      </c>
      <c r="B6" s="4" t="inlineStr">
        <is>
          <t xml:space="preserve"> </t>
        </is>
      </c>
      <c r="C6" s="4" t="inlineStr">
        <is>
          <t xml:space="preserve"> </t>
        </is>
      </c>
    </row>
    <row r="7">
      <c r="A7" s="4" t="inlineStr">
        <is>
          <t>Other</t>
        </is>
      </c>
      <c r="B7" s="6" t="n">
        <v>99192</v>
      </c>
      <c r="C7" s="6" t="n">
        <v>2930</v>
      </c>
    </row>
    <row r="8">
      <c r="A8" s="4" t="inlineStr">
        <is>
          <t>Increase/(decrease) in valuation allowance</t>
        </is>
      </c>
      <c r="B8" s="6" t="n">
        <v>352232</v>
      </c>
      <c r="C8" s="6" t="n">
        <v>74400</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Operating Leases, Rent Expense</t>
        </is>
      </c>
      <c r="B4" s="5" t="n">
        <v>633</v>
      </c>
      <c r="C4" s="5" t="n">
        <v>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MPLOYEE SEPARATIONS (Details Narrative) - USD ($)</t>
        </is>
      </c>
      <c r="B1" s="2" t="inlineStr">
        <is>
          <t>3 Months Ended</t>
        </is>
      </c>
    </row>
    <row r="2">
      <c r="B2" s="2" t="inlineStr">
        <is>
          <t>Jan. 31, 2022</t>
        </is>
      </c>
      <c r="C2" s="2" t="inlineStr">
        <is>
          <t>Jul. 31, 2021</t>
        </is>
      </c>
    </row>
    <row r="3">
      <c r="A3" s="3" t="inlineStr">
        <is>
          <t>Postemployment Benefits [Abstract]</t>
        </is>
      </c>
      <c r="B3" s="4" t="inlineStr">
        <is>
          <t xml:space="preserve"> </t>
        </is>
      </c>
      <c r="C3" s="4" t="inlineStr">
        <is>
          <t xml:space="preserve"> </t>
        </is>
      </c>
    </row>
    <row r="4">
      <c r="A4" s="4" t="inlineStr">
        <is>
          <t>Severance Costs</t>
        </is>
      </c>
      <c r="B4" s="5" t="n">
        <v>284113</v>
      </c>
      <c r="C4" s="5" t="n">
        <v>2220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EQUITY METHOD INVESTMENT (Details) - USD ($)</t>
        </is>
      </c>
      <c r="B1" s="2" t="inlineStr">
        <is>
          <t>12 Months Ended</t>
        </is>
      </c>
    </row>
    <row r="2">
      <c r="B2" s="2" t="inlineStr">
        <is>
          <t>May 31, 2022</t>
        </is>
      </c>
      <c r="C2" s="2" t="inlineStr">
        <is>
          <t>May 31, 2021</t>
        </is>
      </c>
      <c r="D2" s="2" t="inlineStr">
        <is>
          <t>May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133197</v>
      </c>
      <c r="C4" s="5" t="n">
        <v>1632322</v>
      </c>
      <c r="D4" s="4" t="inlineStr">
        <is>
          <t xml:space="preserve"> </t>
        </is>
      </c>
    </row>
    <row r="5">
      <c r="A5" s="4" t="inlineStr">
        <is>
          <t>Total Assets</t>
        </is>
      </c>
      <c r="B5" s="6" t="n">
        <v>3701949</v>
      </c>
      <c r="C5" s="6" t="n">
        <v>2770808</v>
      </c>
      <c r="D5" s="4" t="inlineStr">
        <is>
          <t xml:space="preserve"> </t>
        </is>
      </c>
    </row>
    <row r="6">
      <c r="A6" s="4" t="inlineStr">
        <is>
          <t>Current Liabilities</t>
        </is>
      </c>
      <c r="B6" s="6" t="n">
        <v>5580797</v>
      </c>
      <c r="C6" s="6" t="n">
        <v>3160615</v>
      </c>
      <c r="D6" s="4" t="inlineStr">
        <is>
          <t xml:space="preserve"> </t>
        </is>
      </c>
    </row>
    <row r="7">
      <c r="A7" s="4" t="inlineStr">
        <is>
          <t>Non-current Liabilities</t>
        </is>
      </c>
      <c r="B7" s="6" t="n">
        <v>919101</v>
      </c>
      <c r="C7" s="6" t="n">
        <v>1846791</v>
      </c>
      <c r="D7" s="4" t="inlineStr">
        <is>
          <t xml:space="preserve"> </t>
        </is>
      </c>
    </row>
    <row r="8">
      <c r="A8" s="4" t="inlineStr">
        <is>
          <t>Shareholders equity</t>
        </is>
      </c>
      <c r="B8" s="6" t="n">
        <v>-2797949</v>
      </c>
      <c r="C8" s="6" t="n">
        <v>-2236598</v>
      </c>
      <c r="D8" s="5" t="n">
        <v>-1868362</v>
      </c>
    </row>
    <row r="9">
      <c r="A9" s="4" t="inlineStr">
        <is>
          <t>Total Liabilities and Shareholders Equity</t>
        </is>
      </c>
      <c r="B9" s="6" t="n">
        <v>3701949</v>
      </c>
      <c r="C9" s="6" t="n">
        <v>2770808</v>
      </c>
      <c r="D9" s="4" t="inlineStr">
        <is>
          <t xml:space="preserve"> </t>
        </is>
      </c>
    </row>
    <row r="10">
      <c r="A10" s="4" t="inlineStr">
        <is>
          <t>Revenue</t>
        </is>
      </c>
      <c r="B10" s="6" t="n">
        <v>667608</v>
      </c>
      <c r="C10" s="6" t="n">
        <v>4592626</v>
      </c>
      <c r="D10" s="4" t="inlineStr">
        <is>
          <t xml:space="preserve"> </t>
        </is>
      </c>
    </row>
    <row r="11">
      <c r="A11" s="4" t="inlineStr">
        <is>
          <t>Gross Profit</t>
        </is>
      </c>
      <c r="B11" s="6" t="n">
        <v>-618636</v>
      </c>
      <c r="C11" s="6" t="n">
        <v>-183350</v>
      </c>
      <c r="D11" s="4" t="inlineStr">
        <is>
          <t xml:space="preserve"> </t>
        </is>
      </c>
    </row>
    <row r="12">
      <c r="A12" s="4" t="inlineStr">
        <is>
          <t>Net Loss</t>
        </is>
      </c>
      <c r="B12" s="6" t="n">
        <v>-895847</v>
      </c>
      <c r="C12" s="5" t="n">
        <v>-368236</v>
      </c>
      <c r="D12" s="4" t="inlineStr">
        <is>
          <t xml:space="preserve"> </t>
        </is>
      </c>
    </row>
    <row r="13">
      <c r="A13" s="4" t="inlineStr">
        <is>
          <t>Cat Creek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6" t="n">
        <v>343188</v>
      </c>
      <c r="C15" s="4" t="inlineStr">
        <is>
          <t xml:space="preserve"> </t>
        </is>
      </c>
      <c r="D15" s="4" t="inlineStr">
        <is>
          <t xml:space="preserve"> </t>
        </is>
      </c>
    </row>
    <row r="16">
      <c r="A16" s="4" t="inlineStr">
        <is>
          <t>Non-current Assets</t>
        </is>
      </c>
      <c r="B16" s="6" t="n">
        <v>926464</v>
      </c>
      <c r="C16" s="4" t="inlineStr">
        <is>
          <t xml:space="preserve"> </t>
        </is>
      </c>
      <c r="D16" s="4" t="inlineStr">
        <is>
          <t xml:space="preserve"> </t>
        </is>
      </c>
    </row>
    <row r="17">
      <c r="A17" s="4" t="inlineStr">
        <is>
          <t>Total Assets</t>
        </is>
      </c>
      <c r="B17" s="6" t="n">
        <v>1269652</v>
      </c>
      <c r="C17" s="4" t="inlineStr">
        <is>
          <t xml:space="preserve"> </t>
        </is>
      </c>
      <c r="D17" s="4" t="inlineStr">
        <is>
          <t xml:space="preserve"> </t>
        </is>
      </c>
    </row>
    <row r="18">
      <c r="A18" s="4" t="inlineStr">
        <is>
          <t>Current Liabilities</t>
        </is>
      </c>
      <c r="B18" s="6" t="n">
        <v>154384</v>
      </c>
      <c r="C18" s="4" t="inlineStr">
        <is>
          <t xml:space="preserve"> </t>
        </is>
      </c>
      <c r="D18" s="4" t="inlineStr">
        <is>
          <t xml:space="preserve"> </t>
        </is>
      </c>
    </row>
    <row r="19">
      <c r="A19" s="4" t="inlineStr">
        <is>
          <t>Non-current Liabilities</t>
        </is>
      </c>
      <c r="B19" s="6" t="n">
        <v>425860</v>
      </c>
      <c r="C19" s="4" t="inlineStr">
        <is>
          <t xml:space="preserve"> </t>
        </is>
      </c>
      <c r="D19" s="4" t="inlineStr">
        <is>
          <t xml:space="preserve"> </t>
        </is>
      </c>
    </row>
    <row r="20">
      <c r="A20" s="4" t="inlineStr">
        <is>
          <t>Shareholders equity</t>
        </is>
      </c>
      <c r="B20" s="6" t="n">
        <v>689408</v>
      </c>
      <c r="C20" s="4" t="inlineStr">
        <is>
          <t xml:space="preserve"> </t>
        </is>
      </c>
      <c r="D20" s="4" t="inlineStr">
        <is>
          <t xml:space="preserve"> </t>
        </is>
      </c>
    </row>
    <row r="21">
      <c r="A21" s="4" t="inlineStr">
        <is>
          <t>Total Liabilities and Shareholders Equity</t>
        </is>
      </c>
      <c r="B21" s="6" t="n">
        <v>1269652</v>
      </c>
      <c r="C21" s="4" t="inlineStr">
        <is>
          <t xml:space="preserve"> </t>
        </is>
      </c>
      <c r="D21" s="4" t="inlineStr">
        <is>
          <t xml:space="preserve"> </t>
        </is>
      </c>
    </row>
    <row r="22">
      <c r="A22" s="4" t="inlineStr">
        <is>
          <t>Revenue</t>
        </is>
      </c>
      <c r="B22" s="6" t="n">
        <v>856935</v>
      </c>
      <c r="C22" s="4" t="inlineStr">
        <is>
          <t xml:space="preserve"> </t>
        </is>
      </c>
      <c r="D22" s="4" t="inlineStr">
        <is>
          <t xml:space="preserve"> </t>
        </is>
      </c>
    </row>
    <row r="23">
      <c r="A23" s="4" t="inlineStr">
        <is>
          <t>Gross Profit</t>
        </is>
      </c>
      <c r="B23" s="6" t="n">
        <v>180769</v>
      </c>
      <c r="C23" s="4" t="inlineStr">
        <is>
          <t xml:space="preserve"> </t>
        </is>
      </c>
      <c r="D23" s="4" t="inlineStr">
        <is>
          <t xml:space="preserve"> </t>
        </is>
      </c>
    </row>
    <row r="24">
      <c r="A24" s="4" t="inlineStr">
        <is>
          <t>Net Loss</t>
        </is>
      </c>
      <c r="B24" s="5" t="n">
        <v>30842</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EQUITY METHOD INVESTMENT (Details 2) - USD ($)</t>
        </is>
      </c>
      <c r="B1" s="2" t="inlineStr">
        <is>
          <t>12 Months Ended</t>
        </is>
      </c>
    </row>
    <row r="2">
      <c r="B2" s="2" t="inlineStr">
        <is>
          <t>May 31, 2022</t>
        </is>
      </c>
      <c r="C2" s="2" t="inlineStr">
        <is>
          <t>May 31, 2021</t>
        </is>
      </c>
      <c r="D2" s="2" t="inlineStr">
        <is>
          <t>May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133197</v>
      </c>
      <c r="C4" s="5" t="n">
        <v>1632322</v>
      </c>
      <c r="D4" s="4" t="inlineStr">
        <is>
          <t xml:space="preserve"> </t>
        </is>
      </c>
    </row>
    <row r="5">
      <c r="A5" s="4" t="inlineStr">
        <is>
          <t>Total Assets</t>
        </is>
      </c>
      <c r="B5" s="6" t="n">
        <v>3701949</v>
      </c>
      <c r="C5" s="6" t="n">
        <v>2770808</v>
      </c>
      <c r="D5" s="4" t="inlineStr">
        <is>
          <t xml:space="preserve"> </t>
        </is>
      </c>
    </row>
    <row r="6">
      <c r="A6" s="4" t="inlineStr">
        <is>
          <t>Shareholders equity</t>
        </is>
      </c>
      <c r="B6" s="6" t="n">
        <v>-2797949</v>
      </c>
      <c r="C6" s="6" t="n">
        <v>-2236598</v>
      </c>
      <c r="D6" s="5" t="n">
        <v>-1868362</v>
      </c>
    </row>
    <row r="7">
      <c r="A7" s="4" t="inlineStr">
        <is>
          <t>Total Liabilities and Shareholders Equity</t>
        </is>
      </c>
      <c r="B7" s="6" t="n">
        <v>3701949</v>
      </c>
      <c r="C7" s="6" t="n">
        <v>2770808</v>
      </c>
      <c r="D7" s="4" t="inlineStr">
        <is>
          <t xml:space="preserve"> </t>
        </is>
      </c>
    </row>
    <row r="8">
      <c r="A8" s="4" t="inlineStr">
        <is>
          <t>Revenue</t>
        </is>
      </c>
      <c r="B8" s="6" t="n">
        <v>667608</v>
      </c>
      <c r="C8" s="6" t="n">
        <v>4592626</v>
      </c>
      <c r="D8" s="4" t="inlineStr">
        <is>
          <t xml:space="preserve"> </t>
        </is>
      </c>
    </row>
    <row r="9">
      <c r="A9" s="4" t="inlineStr">
        <is>
          <t>Gross Profit</t>
        </is>
      </c>
      <c r="B9" s="6" t="n">
        <v>-618636</v>
      </c>
      <c r="C9" s="6" t="n">
        <v>-183350</v>
      </c>
      <c r="D9" s="4" t="inlineStr">
        <is>
          <t xml:space="preserve"> </t>
        </is>
      </c>
    </row>
    <row r="10">
      <c r="A10" s="4" t="inlineStr">
        <is>
          <t>Net Loss</t>
        </is>
      </c>
      <c r="B10" s="6" t="n">
        <v>-895847</v>
      </c>
      <c r="C10" s="5" t="n">
        <v>-368236</v>
      </c>
      <c r="D10" s="4" t="inlineStr">
        <is>
          <t xml:space="preserve"> </t>
        </is>
      </c>
    </row>
    <row r="11">
      <c r="A11" s="4" t="inlineStr">
        <is>
          <t>Olfert 114 Holding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Assets</t>
        </is>
      </c>
      <c r="B13" s="6" t="n">
        <v>996</v>
      </c>
      <c r="C13" s="4" t="inlineStr">
        <is>
          <t xml:space="preserve"> </t>
        </is>
      </c>
      <c r="D13" s="4" t="inlineStr">
        <is>
          <t xml:space="preserve"> </t>
        </is>
      </c>
    </row>
    <row r="14">
      <c r="A14" s="4" t="inlineStr">
        <is>
          <t>Non-current Assets</t>
        </is>
      </c>
      <c r="B14" s="6" t="n">
        <v>1143757</v>
      </c>
      <c r="C14" s="4" t="inlineStr">
        <is>
          <t xml:space="preserve"> </t>
        </is>
      </c>
      <c r="D14" s="4" t="inlineStr">
        <is>
          <t xml:space="preserve"> </t>
        </is>
      </c>
    </row>
    <row r="15">
      <c r="A15" s="4" t="inlineStr">
        <is>
          <t>Total Assets</t>
        </is>
      </c>
      <c r="B15" s="6" t="n">
        <v>1144753</v>
      </c>
      <c r="C15" s="4" t="inlineStr">
        <is>
          <t xml:space="preserve"> </t>
        </is>
      </c>
      <c r="D15" s="4" t="inlineStr">
        <is>
          <t xml:space="preserve"> </t>
        </is>
      </c>
    </row>
    <row r="16">
      <c r="A16" s="4" t="inlineStr">
        <is>
          <t>Shareholders equity</t>
        </is>
      </c>
      <c r="B16" s="6" t="n">
        <v>1144753</v>
      </c>
      <c r="C16" s="4" t="inlineStr">
        <is>
          <t xml:space="preserve"> </t>
        </is>
      </c>
      <c r="D16" s="4" t="inlineStr">
        <is>
          <t xml:space="preserve"> </t>
        </is>
      </c>
    </row>
    <row r="17">
      <c r="A17" s="4" t="inlineStr">
        <is>
          <t>Total Liabilities and Shareholders Equity</t>
        </is>
      </c>
      <c r="B17" s="6" t="n">
        <v>1144753</v>
      </c>
      <c r="C17" s="4" t="inlineStr">
        <is>
          <t xml:space="preserve"> </t>
        </is>
      </c>
      <c r="D17" s="4" t="inlineStr">
        <is>
          <t xml:space="preserve"> </t>
        </is>
      </c>
    </row>
    <row r="18">
      <c r="A18" s="4" t="inlineStr">
        <is>
          <t>Revenue</t>
        </is>
      </c>
      <c r="B18" s="4" t="inlineStr">
        <is>
          <t xml:space="preserve"> </t>
        </is>
      </c>
      <c r="C18" s="4" t="inlineStr">
        <is>
          <t xml:space="preserve"> </t>
        </is>
      </c>
      <c r="D18" s="4" t="inlineStr">
        <is>
          <t xml:space="preserve"> </t>
        </is>
      </c>
    </row>
    <row r="19">
      <c r="A19" s="4" t="inlineStr">
        <is>
          <t>Gross Profit</t>
        </is>
      </c>
      <c r="B19" s="4" t="inlineStr">
        <is>
          <t xml:space="preserve"> </t>
        </is>
      </c>
      <c r="C19" s="4" t="inlineStr">
        <is>
          <t xml:space="preserve"> </t>
        </is>
      </c>
      <c r="D19" s="4" t="inlineStr">
        <is>
          <t xml:space="preserve"> </t>
        </is>
      </c>
    </row>
    <row r="20">
      <c r="A20" s="4" t="inlineStr">
        <is>
          <t>Net Loss</t>
        </is>
      </c>
      <c r="B20" s="5" t="n">
        <v>-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METHOD INVESTMENTS (Details Narrative) - Cat Creek [Member]</t>
        </is>
      </c>
      <c r="B1" s="2" t="inlineStr">
        <is>
          <t>Jun. 30, 2020 USD ($)</t>
        </is>
      </c>
    </row>
    <row r="2">
      <c r="A2" s="3" t="inlineStr">
        <is>
          <t>Restructuring Cost and Reserve [Line Items]</t>
        </is>
      </c>
      <c r="B2" s="4" t="inlineStr">
        <is>
          <t xml:space="preserve"> </t>
        </is>
      </c>
    </row>
    <row r="3">
      <c r="A3" s="4" t="inlineStr">
        <is>
          <t>Business Combination, Control Obtained Description</t>
        </is>
      </c>
      <c r="B3" s="4" t="inlineStr">
        <is>
          <t>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t>
        </is>
      </c>
    </row>
    <row r="4">
      <c r="A4" s="4" t="inlineStr">
        <is>
          <t>Business Combination, Consideration Transferred</t>
        </is>
      </c>
      <c r="B4" s="5" t="n">
        <v>448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densed 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895847</v>
      </c>
      <c r="C4" s="5" t="n">
        <v>-368236</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6" t="n">
        <v>278578</v>
      </c>
      <c r="C6" s="4" t="inlineStr">
        <is>
          <t xml:space="preserve"> </t>
        </is>
      </c>
    </row>
    <row r="7">
      <c r="A7" s="4" t="inlineStr">
        <is>
          <t>Income from PPP loan forgiveness</t>
        </is>
      </c>
      <c r="B7" s="6" t="n">
        <v>-1292396</v>
      </c>
      <c r="C7" s="4" t="inlineStr">
        <is>
          <t xml:space="preserve"> </t>
        </is>
      </c>
    </row>
    <row r="8">
      <c r="A8" s="4" t="inlineStr">
        <is>
          <t>Amortization of debt discount</t>
        </is>
      </c>
      <c r="B8" s="6" t="n">
        <v>66710</v>
      </c>
      <c r="C8" s="6" t="n">
        <v>12439</v>
      </c>
    </row>
    <row r="9">
      <c r="A9" s="4" t="inlineStr">
        <is>
          <t>Bargain purchase gain</t>
        </is>
      </c>
      <c r="B9" s="4" t="inlineStr">
        <is>
          <t xml:space="preserve"> </t>
        </is>
      </c>
      <c r="C9" s="6" t="n">
        <v>-486294</v>
      </c>
    </row>
    <row r="10">
      <c r="A10" s="4" t="inlineStr">
        <is>
          <t>Equity method (income)/loss</t>
        </is>
      </c>
      <c r="B10" s="6" t="n">
        <v>-15421</v>
      </c>
      <c r="C10" s="6" t="n">
        <v>119617</v>
      </c>
    </row>
    <row r="11">
      <c r="A11" s="4" t="inlineStr">
        <is>
          <t>Depreciation</t>
        </is>
      </c>
      <c r="B11" s="6" t="n">
        <v>55811</v>
      </c>
      <c r="C11" s="6" t="n">
        <v>13953</v>
      </c>
    </row>
    <row r="12">
      <c r="A12" s="3" t="inlineStr">
        <is>
          <t>Changes in operating assets and liabilities:</t>
        </is>
      </c>
      <c r="B12" s="4" t="inlineStr">
        <is>
          <t xml:space="preserve"> </t>
        </is>
      </c>
      <c r="C12" s="4" t="inlineStr">
        <is>
          <t xml:space="preserve"> </t>
        </is>
      </c>
    </row>
    <row r="13">
      <c r="A13" s="4" t="inlineStr">
        <is>
          <t>Receivables</t>
        </is>
      </c>
      <c r="B13" s="6" t="n">
        <v>168522</v>
      </c>
      <c r="C13" s="6" t="n">
        <v>-136464</v>
      </c>
    </row>
    <row r="14">
      <c r="A14" s="4" t="inlineStr">
        <is>
          <t>Receivables from related party</t>
        </is>
      </c>
      <c r="B14" s="6" t="n">
        <v>-1779</v>
      </c>
      <c r="C14" s="4" t="inlineStr">
        <is>
          <t xml:space="preserve"> </t>
        </is>
      </c>
    </row>
    <row r="15">
      <c r="A15" s="4" t="inlineStr">
        <is>
          <t>Prepaid expenses and other current assets</t>
        </is>
      </c>
      <c r="B15" s="6" t="n">
        <v>214915</v>
      </c>
      <c r="C15" s="6" t="n">
        <v>-109243</v>
      </c>
    </row>
    <row r="16">
      <c r="A16" s="4" t="inlineStr">
        <is>
          <t>Accounts payable and accrued liabilities</t>
        </is>
      </c>
      <c r="B16" s="6" t="n">
        <v>104041</v>
      </c>
      <c r="C16" s="6" t="n">
        <v>-343380</v>
      </c>
    </row>
    <row r="17">
      <c r="A17" s="4" t="inlineStr">
        <is>
          <t>Accrued payroll liabilities</t>
        </is>
      </c>
      <c r="B17" s="6" t="n">
        <v>180536</v>
      </c>
      <c r="C17" s="6" t="n">
        <v>-22564</v>
      </c>
    </row>
    <row r="18">
      <c r="A18" s="4" t="inlineStr">
        <is>
          <t>Accrued interest</t>
        </is>
      </c>
      <c r="B18" s="6" t="n">
        <v>31743</v>
      </c>
      <c r="C18" s="6" t="n">
        <v>39792</v>
      </c>
    </row>
    <row r="19">
      <c r="A19" s="4" t="inlineStr">
        <is>
          <t>Deferred revenue</t>
        </is>
      </c>
      <c r="B19" s="6" t="n">
        <v>-95373</v>
      </c>
      <c r="C19" s="6" t="n">
        <v>49540</v>
      </c>
    </row>
    <row r="20">
      <c r="A20" s="4" t="inlineStr">
        <is>
          <t>NET CASH USED IN OPERATING ACTIVITIES</t>
        </is>
      </c>
      <c r="B20" s="6" t="n">
        <v>-1199960</v>
      </c>
      <c r="C20" s="6" t="n">
        <v>-1230840</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4" t="inlineStr">
        <is>
          <t xml:space="preserve"> </t>
        </is>
      </c>
      <c r="C22" s="6" t="n">
        <v>13500</v>
      </c>
    </row>
    <row r="23">
      <c r="A23" s="4" t="inlineStr">
        <is>
          <t>Investment in property, plant and equipment</t>
        </is>
      </c>
      <c r="B23" s="6" t="n">
        <v>-58224</v>
      </c>
      <c r="C23" s="4" t="inlineStr">
        <is>
          <t xml:space="preserve"> </t>
        </is>
      </c>
    </row>
    <row r="24">
      <c r="A24" s="4" t="inlineStr">
        <is>
          <t>Investment in oil and gas field acquisition and drilling costs</t>
        </is>
      </c>
      <c r="B24" s="6" t="n">
        <v>-1365627</v>
      </c>
      <c r="C24" s="6" t="n">
        <v>-265555</v>
      </c>
    </row>
    <row r="25">
      <c r="A25" s="4" t="inlineStr">
        <is>
          <t>Investment in SORC, net of cash acquired</t>
        </is>
      </c>
      <c r="B25" s="4" t="inlineStr">
        <is>
          <t xml:space="preserve"> </t>
        </is>
      </c>
      <c r="C25" s="6" t="n">
        <v>375779</v>
      </c>
    </row>
    <row r="26">
      <c r="A26" s="4" t="inlineStr">
        <is>
          <t>Investment in equity method investment</t>
        </is>
      </c>
      <c r="B26" s="4" t="inlineStr">
        <is>
          <t xml:space="preserve"> </t>
        </is>
      </c>
      <c r="C26" s="6" t="n">
        <v>-448900</v>
      </c>
    </row>
    <row r="27">
      <c r="A27" s="4" t="inlineStr">
        <is>
          <t>NET CASH USED IN INVESTING ACTIVITIES</t>
        </is>
      </c>
      <c r="B27" s="6" t="n">
        <v>-1423851</v>
      </c>
      <c r="C27" s="6" t="n">
        <v>-325176</v>
      </c>
    </row>
    <row r="28">
      <c r="A28" s="3" t="inlineStr">
        <is>
          <t>CASH FLOWS FROM FINANCING ACTIVITIES</t>
        </is>
      </c>
      <c r="B28" s="4" t="inlineStr">
        <is>
          <t xml:space="preserve"> </t>
        </is>
      </c>
      <c r="C28" s="4" t="inlineStr">
        <is>
          <t xml:space="preserve"> </t>
        </is>
      </c>
    </row>
    <row r="29">
      <c r="A29" s="4" t="inlineStr">
        <is>
          <t>Proceeds from convertible debt</t>
        </is>
      </c>
      <c r="B29" s="6" t="n">
        <v>527500</v>
      </c>
      <c r="C29" s="4" t="inlineStr">
        <is>
          <t xml:space="preserve"> </t>
        </is>
      </c>
    </row>
    <row r="30">
      <c r="A30" s="4" t="inlineStr">
        <is>
          <t>Repayment of convertible debt</t>
        </is>
      </c>
      <c r="B30" s="6" t="n">
        <v>-187625</v>
      </c>
      <c r="C30" s="4" t="inlineStr">
        <is>
          <t xml:space="preserve"> </t>
        </is>
      </c>
    </row>
    <row r="31">
      <c r="A31" s="4" t="inlineStr">
        <is>
          <t>Proceeds from note payable – related party</t>
        </is>
      </c>
      <c r="B31" s="6" t="n">
        <v>136479</v>
      </c>
      <c r="C31" s="4" t="inlineStr">
        <is>
          <t xml:space="preserve"> </t>
        </is>
      </c>
    </row>
    <row r="32">
      <c r="A32" s="4" t="inlineStr">
        <is>
          <t>Proceeds from revolving note</t>
        </is>
      </c>
      <c r="B32" s="6" t="n">
        <v>62858</v>
      </c>
      <c r="C32" s="4" t="inlineStr">
        <is>
          <t xml:space="preserve"> </t>
        </is>
      </c>
    </row>
    <row r="33">
      <c r="A33" s="4" t="inlineStr">
        <is>
          <t>Proceeds from prefunded billing costs</t>
        </is>
      </c>
      <c r="B33" s="6" t="n">
        <v>1000000</v>
      </c>
      <c r="C33" s="4" t="inlineStr">
        <is>
          <t xml:space="preserve"> </t>
        </is>
      </c>
    </row>
    <row r="34">
      <c r="A34" s="4" t="inlineStr">
        <is>
          <t>Proceeds from PPP loan</t>
        </is>
      </c>
      <c r="B34" s="4" t="inlineStr">
        <is>
          <t xml:space="preserve"> </t>
        </is>
      </c>
      <c r="C34" s="6" t="n">
        <v>1233655</v>
      </c>
    </row>
    <row r="35">
      <c r="A35" s="4" t="inlineStr">
        <is>
          <t>PPP loan repayments</t>
        </is>
      </c>
      <c r="B35" s="6" t="n">
        <v>-4868</v>
      </c>
      <c r="C35" s="4" t="inlineStr">
        <is>
          <t xml:space="preserve"> </t>
        </is>
      </c>
    </row>
    <row r="36">
      <c r="A36" s="4" t="inlineStr">
        <is>
          <t>Repayment of note payable</t>
        </is>
      </c>
      <c r="B36" s="4" t="inlineStr">
        <is>
          <t xml:space="preserve"> </t>
        </is>
      </c>
      <c r="C36" s="6" t="n">
        <v>-13500</v>
      </c>
    </row>
    <row r="37">
      <c r="A37" s="4" t="inlineStr">
        <is>
          <t>NET CASH PROVIDED BY FINANCING ACTIVITIES</t>
        </is>
      </c>
      <c r="B37" s="6" t="n">
        <v>1536344</v>
      </c>
      <c r="C37" s="6" t="n">
        <v>1220155</v>
      </c>
    </row>
    <row r="38">
      <c r="A38" s="4" t="inlineStr">
        <is>
          <t>Net change in cash and cash equivalents</t>
        </is>
      </c>
      <c r="B38" s="6" t="n">
        <v>-1087467</v>
      </c>
      <c r="C38" s="6" t="n">
        <v>-335861</v>
      </c>
    </row>
    <row r="39">
      <c r="A39" s="4" t="inlineStr">
        <is>
          <t>Cash and cash equivalents at beginning of period</t>
        </is>
      </c>
      <c r="B39" s="6" t="n">
        <v>1196650</v>
      </c>
      <c r="C39" s="6" t="n">
        <v>1532511</v>
      </c>
    </row>
    <row r="40">
      <c r="A40" s="4" t="inlineStr">
        <is>
          <t>CASH AND CASH EQUIVALENTS AT END OF PERIOD</t>
        </is>
      </c>
      <c r="B40" s="6" t="n">
        <v>109183</v>
      </c>
      <c r="C40" s="6" t="n">
        <v>1196650</v>
      </c>
    </row>
    <row r="41">
      <c r="A41" s="3" t="inlineStr">
        <is>
          <t>NONCASH INVESTING ACTIVITIES</t>
        </is>
      </c>
      <c r="B41" s="4" t="inlineStr">
        <is>
          <t xml:space="preserve"> </t>
        </is>
      </c>
      <c r="C41" s="4" t="inlineStr">
        <is>
          <t xml:space="preserve"> </t>
        </is>
      </c>
    </row>
    <row r="42">
      <c r="A42" s="4" t="inlineStr">
        <is>
          <t>Oil and gas acquisition costs in accounts payable</t>
        </is>
      </c>
      <c r="B42" s="6" t="n">
        <v>955043</v>
      </c>
      <c r="C42" s="6" t="n">
        <v>123925</v>
      </c>
    </row>
    <row r="43">
      <c r="A43" s="4" t="inlineStr">
        <is>
          <t>Interest paid</t>
        </is>
      </c>
      <c r="B43" s="5" t="n">
        <v>37666</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y 31,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The
accompanying consolidated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years ended May 31, 2022 and 2021 presented have been made. The
Company was incorporated under the laws of the State of Delaware on March 31, 2008 under the name of Laredo Mining, Inc.
with authorized common stock of 90,000,000 0.0001 10,000,000 0.0001 Laredo
Oil, Inc. (the Company) is an oil exploration and production (E&amp;P) company primarily engaged in acquisition
and exploration efforts for mineral properties. From June 14, 2011 to December 31, 2020, the Company was a management services company
managing the acquisition and conventional operation of mature oil fields and the further recovery of stranded oil from those fields using
enhanced oil recovery (EOR) methods for its sole customer, Stranded Oil Resources Corporation (SORC), a wholly
owned subsidiary of Alleghany Corporation (Alleghany).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OR methods. The Company was unable to raise the capital required to purchase any
suitable oil fields. On June 14, 2011, the Company entered into several agreements with SORC to seek recovery of stranded crude oil from
mature, declining oil fields by using the EOR method known as Underground Gravity Drainage (UGD). Such agreements consisted
of a license agreement between the Company and SORC (the SORC License Agreement), a license agreement between the Company
and Mark See, the Companys Chairman and Chief Executive Officer (CEO) (the MS-Company License Agreement),
an Additional Interests Grant Agreement between the Company and SORC, a Management Services Agreement between the Company and SORC (the
MSA), a Finders Fee Agreement between the Company and SORC (the Finders Fee Agreement), and
a Stockholders Agreement (the Stockholders Agreement) among the Company, SORC and Alleghany Capital Corporation, a subsidiary
of Alleghany (Alleghany Capital), each of which were dated June 14, 2011 (collectively, the 2011 SORC Agreements). The
2011 SORC Agreements stipulated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totals $137,500 and is paid on the first day of each calendar
quarter, with the last payment being received October 1, 2020. In addition, prior to December 31, 2020, SORC reimbursed the Company for
monthly expenses incurred by Service Employees in connection with their rendition of services under the MSA. The Company could also submit
written requests to SORC for additional funding for payment of the Companys operating costs and expenses, which SORC, in its sole
and absolute discretion, determined whether or not to fund. As
consideration for the licenses to SORC, the Company was to receive an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to the Plan. As a result of the Securities Purchase Agreement
dated December 31, 2020, (the SORC Purchase Agreement), there are no longer any Incentive Royalties payable pursuant to
the Plan and no Royalties will be paid to the Company by SORC in the future. Pursuant
to the SORC Purchase Agreement, by and among the Company, Alleghany, SORC, and SORC Holdings LLC, a wholly-owned subsidiary of the Company
(SORC Holdings), SORC Holdings purchased all of the issued and outstanding shares of SORC stock (the SORC Shares)
in a transaction that closed on December 31, 2020 (the SORC Purchase Transaction). As consideration for the SORC Shares,
SORC Holdings paid Alleghany $72,678 (comprised of $55,000 purchase price plus a $17,678 working capital adjustment calculated in accordance
with the SORC Purchase Agreement), and the Company agreed to pay Alleghany a revenue royalty of 5.0% of the Companys future revenues
and net profits relating to oil, gas, gas liquids and all other hydrocarbons, subject to certain adjustments, for a period of seven years
after the closing. The SORC Purchase Agreement provides for customary adjustments to the purchase price based on the effective date of
December 31, 2020. In connection with the SORC Purchase Transaction, the 2011 SORC Agreements were terminated effective as of December
31, 2020. Further,
pursuant to the SORC Purchase Agreement, the Company and Alleghany entered into a Consulting Agreement dated as of December 31, 2020
(the Alleghany Consulting Agreement), pursuant to which Alleghany agreed to pay an aggregate of approximately $1.245 million
during calendar year 2021 in consideration of the Company causing certain individuals, including Mark See, the Companys Chief
Executive Officer and Chairman, and Chris Lindsey, the Companys General Counsel and Secretary, to provide consulting services
to Alleghany (for a period of three years for Mr. See and one year for Mr. Lindsey). The
Company believes that the SORC Purchase Transaction was advantageous as it simplified in a timely manner the unwinding of the 2011 SORC
Agreements and allowed the Company to acquire vehicles and oil field assets that can be utilized in future oil recovery projects. As
the Company now owns SORC and the 2011 SORC Agreements have been terminated, the Company no longer receives any payments from SORC (including
any Royalty payable by SORC to the Company) outlined in the 2011 SORC Agreements. As a result, except for the payments to be made in
calendar year 2021 to the Company under the Alleghany Consulting Agreement, the Company will no longer receive management fee revenue
from Alleghany or reimbursement from Alleghany for the monthly expenses of its employees, which fees and reimbursements were effectively
all of the Companys revenues prior to the closing of the SORC Purchase Transaction. During
the period from June 14, 2011 through December 31, 2020, Company management gained specialized know-how and operational experience in
evaluating, acquiring, operating and developing oil and gas properties while implementing UGD projects, as well as gaining expertise
designing, drilling and producing conventional oil wells. Based upon the knowledge gained, the Company has identified and acquired 45,246
gross acres and 37,932 net acres of mineral property interests in Montana. The Company has begun drilling one exploratory well during
May 2022 and, if that well yields anticipated results, the Company plans to continue to develop the field thereafter. Each well is planned
to have an 80-acre footprint, so the first 10 wells would affect approximately 800 acres, or less than 2 percent of the leased acreage.
The success of the first development well and the ability to secure further funding will drive future plans and at this point there is
nothing concrete that can be planned out. In
connection with securing this acreage in Montana, Lustre Oil Company LLC, a wholly-owned subsidiary of the Company (Lustre),
entered into an Acquisition and Participation Agreement (Erehwon APA) with Erehwon Oil &amp; Gas, LLC (Erehwon)
to acquire oil and gas interests and drill, complete, re-enter, re-complete, sidetrack, and equip wells in Valley County, Daniels County
and Roosevelt County, Montana. The Erehwon APA specifies calculations for royalty interests and working interests for the first 10 well
completions and first 10 well recompletions and for all additional wells and recompletions thereafter. Lustre will acquire initial mineral
leases and pay 100% of the costs with a cap of $500,000. When the cap is exceeded, Erehwon will have the option to acquire a 10% working
interest (WI) in a lease by paying 10% of any lease acquisition cost, resulting in Lustre paying 90% of the lease costs,
on a lease by lease basis. Until amounts paid to complete the first 10 new wells and first 10 recompletions are repaid (Payback),
the WI split between Erehwon and Lustre is 10%/90%. Thereafter, the split between Erehwon and Lustre is 20%/80%. Additional wells and
recompletions will have a WI split equal to their respective working interest in the leases. This will be 10% Erehwon and 90% Lustre
unless Erehwon exercises its option to increase its WI by 10 percent points to 20%/80%, as described above. Under the Erehwon APA, Lustre
will fund 100% of the construction costs of the first 10 wells and first 10 completions. Additional wells will be funded 80% by Lustre
and 20% by Erehwon; provided, that Erehwon has the option to pay 10% of the cost to increase its WI to 20%. Royalty expense will consist
of the sum of royalty interest to the land owner and an overriding royalty interest to two individuals (Prospect Generators)
not to exceed 6% nor be less than 3%. For the first 10 new wells and first 10 recompletions, the Prospect Generators will receive an
amount equal to 5% of the cost of each completed producing well. On
June 30, 2020, the Company entered into the Limited Liability Company Agreement (the LLC Agreement) of Cat Creek Holdings
LLC (Cat Creek), a Montana limited liability company formed as a joint venture with Lipson Investments LLC (Lipson)
and Viper Oil &amp; Gas, LLC (Viper) for the purchase of certain oil and gas properties in the Cat Creek Field in Petroleum
and Garfield Counties in the State of Montana (the Cat Creek Properties). Cat Creek entered into an Asset Purchase and
Sale Agreement (the Cat Creek Purchase Agreement) with Carrell Oil Company (Carrell Oil) on July 1, 2020
for the purchase of the Cat Creek Properties from Seller. Upon closing under the Cat Creek Purchase Agreement, Carrell received consideration
of $400,000, subject to certain adjustments resulting from pre- and post-effective date revenue, expense and tax allocations. In accordance
with the LLC Agreement, the Company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the Company. In
January 2022, the Company and Lustre executed a Net Profits Interest Agreement effective as of October 2021 (NPI Agreement)
with Erehwon and Olfert No. 11-4 Holdings, LLC (Olfert Holdings) for the purpose of funding the first well, Olfert #11-4,
(the Well) under the Erehwon Acquisition and Participation Agreement (APA). In connection with the NPI Agreement,
the Company was credited a contribution totaling $59,935 of well development costs as determined per agreement with Olfert on behalf
of Olfert Holding representing a 5.5% interest in the entity as of May 31, 2022 based on the carrying value of assets contributed to
Olfert. The total investment recorded by Laredo was $19,435 as of May 31, 2022. The difference between the $59,935 contribution recorded
at the Olfert level and the investment recorded by Laredo is due to the investment at Laredo being recorded at the carrying value of
the assets contributed. As Laredo also currently serves as the manager of Olfert, the Company exercises significant influence. Accordingly,
the amount paid is recorded as an equity method investment as of May 31, 2022. See further disclosures in Note 9. Basic
and Diluted Loss per Share The
Companys basic earnings per share (EPS) amounts have been computed based on the weighted-average number of shares
of common stock outstanding for the period. For the years ended May 31, 2022 and 2021, all options and warrants potentially convertible
into common equivalent shares are considered antidilutive and have been excluded in the calculation of diluted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solidated financial statements have been prepared on a going concern basis. The Company has routinely incurred losses since inception,
resulting in an accumulated deficit, and historically has been dependent on one customer for its revenue. The Company entered into the
Agreements with SORC to fund operations and to provide working capital. However, as a result of the SORC Purchase Transaction, except
for payments to be made in calendar year 2021 to Laredo under the Consulting Agreement, Alleghany will no longer fund operations or provide
working capital to the Company or SORC. There is no assurance that in the future such financing will be available to meet the Companys
needs. This situation raises substantial doubt about the Companys ability to continue as a going concern within one year of the
issuance date of the consolidated financial statements. Management
has undertaken steps as part of a plan to improve operations with the goal of sustaining operations for the next twelve months and beyond.
These steps include an ongoing effort to (a) controlling overhead and expenses; (b) raising funds connected with specific well development;
and (b) raising funds through notes payable and convertible debt to expand and fund property acquisitions exploration and development
as well as maintaining operations. The Company has worked to attract and retain key personnel with significant experience in the industry.
At the same time, in an effort to control costs, the Company has required a number of its personnel to multi-task and cover a wider range
of responsibilities in an effort to restrict the growth of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PRINCIPLES
OF CONSOLIDATION The accompanying consolidated financial statements include the accounts of Laredo Oil and its subsidiaries
after elimination of intercompany balances and transactions. EQUITY
METHOD INVESTMENT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has elected to
record its portion of the equity method income with a two-month lag. Accordingly, the financial results for the equity investment are
reported through March 31, 2022. No impairments were recognized for the Companys equity method investment during the
year ended May 31, 2022. See Note 16. REVENUE
RECOGNITION Monthly
Management Fee The
Company generated monthly management revenues from fees for labor and benefit costs in accordance with the Agreements. The Company recognizes
revenue for these services in the month the labor and benefits are received by the customer. As a result, the Company records deferred
revenue for service that have not been provided. Monthly management fee revenues of $ 0 3,694,930 Quarterly
Management Fee While
the Agreements were in place with Alleghany during calendar year 2021, the Company generated management fee revenue of $137,500 each
quarter, payable in advance. The Company recognized that revenue over the applicable quarter on a straight-line basis. Quarterly management
fees recognized for the years ended May 31, 2022 and 2021 were $ 0 320,833 Other
Revenue The
Company and Alleghany have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year period ending December 31, 2023. The Companys management believes that any work necessary under this obligation
will in fact be completed by December 31, 2021, and is recognizing revenue on a monthly basis over the year ended December 31, 2021.
Unearned revenue related to amounts received but not yet earned under this contract at May 31, 2022 and 2021 totaled $ 0 95,373 667,608 576,863 CASH
AND CASH EQUIVALENTS All
highly liquid investments with a maturity of three months or less are considered to be cash equivalents. There were no cash equivalents
as of May 31, 2022 and 2021. At times, the Company maintains cash balances deposited at its financial institution that exceed FDIC insured
limits. RECEIVABLES Receivables
as of May 31, 2022 represent balances arising from employee expense reports. As
of May 31, 2021, receivables include amounts due from Alleghany pursuant to the SORC Purchase Transactions. Receivables represent related
party balances arising from employee expense reports and estimated monthly license fees incurred in accordance with the Companys
revenue recognition policy, but not paid at May 31, 2021 period end. PREPAID
EXPENSES AND OTHER CURRENT ASSETS Prepaid
expenses and other current assets are primarily comprised of prepaid public relations fees which are recorded on a quarterly basis and
amortized to expense over the 3-month contract life and prepaid directors and officers insurance which is recorded and
amortized to expense over the 12-month contract life. During fiscal year 2021, the Company also had prepaids acquired in the acquisition
of SORC and prepaid wages. Certain employees are paid wages on a quarterly basis. As a result, the Company recorded one month of prepaid
wages as of May 31, 2021. OIL
AND GAS ACQUISITION AND DRILLING COSTS Oil and gas acquisition and drilling costs include expenditures representing investments
in unproved and unevaluated properties and include non-producing leasehold, leasehold or drilling interest costs, and costs to drill
one exploratory well. Exploratory drilling costs are deferred until the outcome of the well is known. If an exploratory well finds proved
reserves, the deferred costs are transferred to the companys Wells and Related Equipment and Facilities accounts. Absent proved
reserves, the deferred costs of the well, net of salvage, are charged to expense. All costs of wells drilled to develop proved reserves,
along with all costs of equipment necessary to produce and handle the hydrocarbons, are capitalized even if a development well proves
dry. Costs are reviewed to determine if impairment has occurred. The Company has incurred oil and gas acquisition and drilling costs
totaling $ 2,702,715 389,480 Schedule
of Oil and Gas Acquisition and Drilling Cost
May 31, May 31,
2022 2021
Intangible and tangible drilling costs $ 1,857,967 $ -
Acquisition costs 844,748 389,480
Oil and gas acquisition and drilling costs $ 2,702,715 $ 389,480 PROPERTY
AND EQUIPMENT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Schedule
of Property and Equipment
May 31, May 31,
2022 2021
Vehicles and equipment $ 479,900 $ 433,676
Less: Accumulated depreciation 69,764 13,953
Property and equipment, net $ 410,136 $ 419,723 CONVERTIBLE
NOTES The
Company accounts for convertible instruments (when it has determined that the embedded conversion options should not be bifurcated from
their host instruments) in accordance ASC Topic 470, “Accounting for Convertible Securities with Beneficial Conversion
Features” FAIR
VALUE OF FINANCIAL INSTRU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SHARE
BASED COMPENSATION FASB
ASC 718, Compensation - Stock Compensation a b The
Company accounts for stock-based compensation issued to non-employees and consultants in accordance with the provisions of FASB ASC 505-50,
Equity - Based Payments to Non-Employees. a b 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14:25Z</dcterms:created>
  <dcterms:modified xmlns:dcterms="http://purl.org/dc/terms/" xmlns:xsi="http://www.w3.org/2001/XMLSchema-instance" xsi:type="dcterms:W3CDTF">2022-09-13T21:14:25Z</dcterms:modified>
</cp:coreProperties>
</file>